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PER SHARE (EPS)" sheetId="8" state="visible" r:id="rId8"/>
    <sheet xmlns:r="http://schemas.openxmlformats.org/officeDocument/2006/relationships" name="ACQUISITION"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NEW ACCOUNTING PRONOUNCEMENTS" sheetId="20" state="visible" r:id="rId20"/>
    <sheet xmlns:r="http://schemas.openxmlformats.org/officeDocument/2006/relationships" name="SUBSEQUENT EVENT" sheetId="21" state="visible" r:id="rId21"/>
    <sheet xmlns:r="http://schemas.openxmlformats.org/officeDocument/2006/relationships" name="EARNINGS PER SHARE (EPS) (Table"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BUSINESS SEGMENT INFORMATION (T"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EARNINGS PER SHARE (EPS) (Detai" sheetId="30" state="visible" r:id="rId30"/>
    <sheet xmlns:r="http://schemas.openxmlformats.org/officeDocument/2006/relationships" name="ACQUISITION (Details)" sheetId="31" state="visible" r:id="rId31"/>
    <sheet xmlns:r="http://schemas.openxmlformats.org/officeDocument/2006/relationships" name="SHARE-BASED COMPENSATION (Detai" sheetId="32" state="visible" r:id="rId32"/>
    <sheet xmlns:r="http://schemas.openxmlformats.org/officeDocument/2006/relationships" name="INVENTORIES (Details)"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BUSINESS SEGMENT INFORMATION (D" sheetId="36" state="visible" r:id="rId36"/>
    <sheet xmlns:r="http://schemas.openxmlformats.org/officeDocument/2006/relationships" name="DEBT (Details)" sheetId="37" state="visible" r:id="rId37"/>
    <sheet xmlns:r="http://schemas.openxmlformats.org/officeDocument/2006/relationships" name="DEBT - Additional information (" sheetId="38" state="visible" r:id="rId38"/>
    <sheet xmlns:r="http://schemas.openxmlformats.org/officeDocument/2006/relationships" name="INCOME TAX EXPENSE (Details)" sheetId="39" state="visible" r:id="rId39"/>
    <sheet xmlns:r="http://schemas.openxmlformats.org/officeDocument/2006/relationships" name="SHAREHOLDERS' EQUITY (Details)" sheetId="40" state="visible" r:id="rId40"/>
    <sheet xmlns:r="http://schemas.openxmlformats.org/officeDocument/2006/relationships" name="FAIR VALUE MEASUREMENTS (Detail" sheetId="41" state="visible" r:id="rId41"/>
    <sheet xmlns:r="http://schemas.openxmlformats.org/officeDocument/2006/relationships" name="REVENUES - Disaggregation of Re" sheetId="42" state="visible" r:id="rId42"/>
    <sheet xmlns:r="http://schemas.openxmlformats.org/officeDocument/2006/relationships" name="REVENUES - Remaining Performanc" sheetId="43" state="visible" r:id="rId43"/>
    <sheet xmlns:r="http://schemas.openxmlformats.org/officeDocument/2006/relationships" name="LEASES - Components of lease co" sheetId="44" state="visible" r:id="rId44"/>
    <sheet xmlns:r="http://schemas.openxmlformats.org/officeDocument/2006/relationships" name="LEASES - Additional information" sheetId="45" state="visible" r:id="rId45"/>
    <sheet xmlns:r="http://schemas.openxmlformats.org/officeDocument/2006/relationships" name="LEASES - Reconciliation of futu"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4</t>
        </is>
      </c>
      <c r="C2" s="2" t="inlineStr">
        <is>
          <t>Jul.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596</t>
        </is>
      </c>
      <c r="C8" s="4" t="inlineStr">
        <is>
          <t xml:space="preserve"> </t>
        </is>
      </c>
    </row>
    <row r="9">
      <c r="A9" s="4" t="inlineStr">
        <is>
          <t>Entity Registrant Name</t>
        </is>
      </c>
      <c r="B9" s="4" t="inlineStr">
        <is>
          <t>ESCO TECHNOLOGI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554045</t>
        </is>
      </c>
      <c r="C11" s="4" t="inlineStr">
        <is>
          <t xml:space="preserve"> </t>
        </is>
      </c>
    </row>
    <row r="12">
      <c r="A12" s="4" t="inlineStr">
        <is>
          <t>Entity Address, Address Line One</t>
        </is>
      </c>
      <c r="B12" s="4" t="inlineStr">
        <is>
          <t>9900A CLAYTON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24-118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13-7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S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52712</v>
      </c>
    </row>
    <row r="28">
      <c r="A28" s="4" t="inlineStr">
        <is>
          <t>Entity Central Index Key</t>
        </is>
      </c>
      <c r="B28" s="4" t="inlineStr">
        <is>
          <t>00008667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Jun. 30, 2024</t>
        </is>
      </c>
    </row>
    <row r="3">
      <c r="A3" s="3" t="inlineStr">
        <is>
          <t>SHARE-BASED COMPENSATION</t>
        </is>
      </c>
      <c r="B3" s="4" t="inlineStr">
        <is>
          <t xml:space="preserve"> </t>
        </is>
      </c>
    </row>
    <row r="4">
      <c r="A4" s="4" t="inlineStr">
        <is>
          <t>SHARE-BASED COMPENSATION</t>
        </is>
      </c>
      <c r="B4" s="4" t="inlineStr">
        <is>
          <t>4. SHARE-BASED COMPENSATION The Company provides compensation benefits to certain key employees under several share-based plans providing for performance-accelerated and/or time-vested restricted stock unit awards, and to non-employee directors under a separate compensation plan. Performance-Accelerated Restricted Stock Unit (PARS) Awards and Time-Vested Restricted Stock Unit (RSU) Awards, and Performance Share Unit (PSU) Awards Compensation expense related to these awards was $2.0 million and $5.5 million for the three and nine-month periods ended June 30, 2024, respectively, and $1.4 million and $6.0 million for the corresponding periods in 2023. As of June 30, 2024, there were 221,595 unvested stock units outstanding. Non-Employee Directors Plan Compensation expense related to the non-employee director grants was $0.3 million and $0.9 million for the three and nine-month periods ended June 30, 2024, respectively, and $0.3 million and $1.0 million for the corresponding periods in 2023. The total share-based compensation cost that has been recognized in the results of operations and included within selling, general and administrative expenses (SG&amp;A) was $2.2 million and $6.4 million for the three and nine-month periods ended June 30, 2024, respectively, and $1.7 million and $7.0 million for the corresponding periods in 2023. The total income tax benefit recognized in results of operations for share-based compensation arrangements was $0.5 million and $1.4 million for the three and nine-month periods ended June 30, 2024, respectively, and $0.2 million and $0.9 million for the corresponding periods in 2023. As of June 30, 2024, there was $11.0 million of total unrecognized compensation cost related to share-based compensation arrangements. That cost is expected to be recognized over a remaining weighted-average period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4</t>
        </is>
      </c>
    </row>
    <row r="3">
      <c r="A3" s="3" t="inlineStr">
        <is>
          <t>INVENTORIES</t>
        </is>
      </c>
      <c r="B3" s="4" t="inlineStr">
        <is>
          <t xml:space="preserve"> </t>
        </is>
      </c>
    </row>
    <row r="4">
      <c r="A4" s="4" t="inlineStr">
        <is>
          <t>INVENTORIES</t>
        </is>
      </c>
      <c r="B4" s="4" t="inlineStr">
        <is>
          <t>5. INVENTORIES Inventories consist of the following: ​ ​ ​ ​ ​ ​ ​ ​ ​ June 30, ​ September 30, (In thousands) 2024 2023 Finished goods ​ $ 41,955 ​ 34,577 Work in process ​ ​ 59,837 ​ 42,178 Raw materials ​ ​ 117,520 ​ 107,312 Total inventories ​ $ 219,312 ​ 184,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Jun. 30,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Included on the Company’s Consolidated Balance Sheets at June 30, 2024 and September 30, 2023 are the following intangible assets gross carrying amounts and accumulated amortization: ​ ​ ​ ​ ​ ​ ​ ​ June 30, September 30, (Dollars in thousands) 2024 2023 Goodwill ​ $ 535,372 ​ 503,177 ​ ​ ​ ​ ​ Intangible assets with determinable lives: ​ ​ ​ ​ Patents ​ ​ ​ ​ Gross carrying amount ​ $ 2,551 ​ 2,516 Less: accumulated amortization ​ 1,322 ​ 1,218 Net ​ $ 1,229 ​ 1,298 ​ ​ ​ ​ ​ Capitalized software ​ ​ ​ ​ Gross carrying amount ​ $ 130,648 ​ 121,883 Less: accumulated amortization ​ 89,737 ​ 80,774 Net ​ $ 40,911 ​ 41,109 ​ ​ ​ ​ ​ Customer relationships ​ ​ ​ ​ Gross carrying amount ​ $ 327,537 ​ 296,927 Less: accumulated amortization ​ 127,322 ​ 113,311 Net ​ $ 200,215 ​ 183,616 ​ ​ ​ ​ ​ Other ​ ​ ​ ​ Gross carrying amount ​ $ 15,122 ​ 14,232 Less: accumulated amortization ​ 11,085 ​ 9,578 Net ​ $ 4,037 ​ 4,654 Intangible assets with indefinite lives: ​ ​ ​ ​ Trade names ​ $ 162,589 ​ 161,447 ​ The changes in the carrying amount of goodwill attributable to each business segment for the nine months ended June 30, 2024 is as follows: ​ ​ ​ ​ ​ ​ ​ ​ ​ ​ ​ ​ ​ ​ ​ ​ ​ ​ ​ ​ Aerospace ​ ​ (Dollars in millions) USG Test &amp; Defense Total Balance as of September 30, 2023 ​ $ 353.6 ​ 34.0 115.6 503.2 Acquisition activity ​ ​ — ​ ​ 30.5 ​ — ​ 30.5 Foreign currency translation ​ ​ 0.9 ​ ​ 0.8 ​ — ​ 1.7 Balance as of June 30, 2024 ​ $ 354.5 ​ ​ 65.3 ​ 115.6 ​ 5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4</t>
        </is>
      </c>
    </row>
    <row r="3">
      <c r="A3" s="3" t="inlineStr">
        <is>
          <t>BUSINESS SEGMENT INFORMATION</t>
        </is>
      </c>
      <c r="B3" s="4" t="inlineStr">
        <is>
          <t xml:space="preserve"> </t>
        </is>
      </c>
    </row>
    <row r="4">
      <c r="A4" s="4" t="inlineStr">
        <is>
          <t>BUSINESS SEGMENT INFORMATION</t>
        </is>
      </c>
      <c r="B4" s="4" t="inlineStr">
        <is>
          <t>7. BUSINESS SEGMENT INFORMATION The Company is organized based on the products and services that it offers and classifies its continuing business operations in three reportable segments for financial reporting purposes: Aerospace &amp; Defense (A&amp;D), Utility Solutions Group (USG), and RF Test and Measurement (Test). The Aerospace &amp; Defense segment’s operations consist of PTI Technologies Inc. (PTI), VACCO Industries (VACCO), Crissair, Inc. (Crissair), Globe Composite Solutions, LLC (Globe) and Mayday Manufacturing Co. (Mayday). 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metal processing services; and miniature electro-explosive devices utilized in mission-critical defense and aerospace applications. The USG segment’s operations consist primarily of Doble Engineering Company and related subsidiaries including Morgan Schaffer and Altanova (collectively, Doble), and NRG Systems, Inc. (NRG). Doble is an industry leader in the development, manufacture and delivery of diagnostic testing solutions that enable electric power grid operators to assess the integrity of high voltage power delivery equipment. It combines three core elements for customers – diagnostic test and condition monitoring instruments, expert consulting, and testing services – and provides access to its large reserve of related empirical knowledge. NRG is a global market leader in the design and manufacture of decision support tools for the renewable energy industry, primarily wind and solar. The Test segment’s operations consist primarily of ETS-Lindgren Inc. and related subsidiaries (ETS-Lindgren). ETS-Lindgren is an industry leader in designing and manufacturing products and systems to measure and control RF and acoustic energy. It serves the acoustics, medical, health and safety, electronics, wireless communications, automotive and defense markets, supplying a broad range of turnkey systems, including RF test facilities and measurement systems, acoustic test enclosures, RF and magnetically shielded rooms and secure communication facilities, and providing the design, program management, installation and integration services required to successfully complete these types of facilities. It also provides a broad range of components including RF absorptive materials, filters, antennas, field probes, test cells, proprietary measurement software and other test accessories required to perform a variety of tests and measurements, and offers a variety of services including calibration and product tests. Management evaluates and measures the performance of its reportable segments based on “Net Sales” and “EBIT”, which are detailed in the table below. EBIT is defined as earnings before interest and taxes. ​ ​ ​ ​ ​ ​ ​ ​ ​ ​ ​ ​ ​ Three Months ​ Nine Months ​ ​ Ended June 30, ​ Ended June 30, (In thousands) 2024 2023 2024 2023 NET SALES ​ ​ ​ ​ ​ ​ ​ Aerospace &amp; Defense ​ $ 114,450 ​ 103,469 ​ 323,884 ​ 285,434 USG ​ ​ 90,277 ​ 89,966 ​ 260,570 ​ 240,172 Test ​ ​ 56,056 ​ 55,314 ​ 143,772 ​ 157,780 Consolidated totals ​ $ 260,783 ​ 248,749 ​ 728,226 ​ 683,386 ​ ​ ​ ​ ​ ​ ​ ​ ​ ​ EBIT ​ ​ ​ ​ ​ ​ ​ ​ ​ Aerospace &amp; Defense ​ $ 21,356 ​ 21,665 ​ 61,396 ​ 52,996 USG ​ ​ 22,155 ​ 20,351 ​ 57,355 ​ 50,543 Test ​ ​ 9,292 ​ 8,643 ​ 16,614 ​ 21,280 Corporate (loss) ​ ​ (12,296) ​ (12,658) ​ (40,290) ​ (40,642) Consolidated EBIT ​ ​ 40,507 ​ 38,001 ​ 95,075 ​ 84,177 Less: Interest expense ​ ​ (3,335) ​ (2,495) ​ (9,228) ​ (6,422) Earnings before income taxes ​ $ 37,172 ​ 35,506 ​ 85,847 ​ 77,755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4</t>
        </is>
      </c>
    </row>
    <row r="3">
      <c r="A3" s="3" t="inlineStr">
        <is>
          <t>DEBT</t>
        </is>
      </c>
      <c r="B3" s="4" t="inlineStr">
        <is>
          <t xml:space="preserve"> </t>
        </is>
      </c>
    </row>
    <row r="4">
      <c r="A4" s="4" t="inlineStr">
        <is>
          <t>DEBT</t>
        </is>
      </c>
      <c r="B4" s="4" t="inlineStr">
        <is>
          <t>8. DEBT The Company’s debt is summarized as follows: ​ ​ ​ ​ ​ ​ ​ ​ June 30, ​ September 30, (In thousands) 2024 2023 Total borrowings ​ $ 173,000 ​ 102,000 Current portion of long-term debt ​ ​ (20,000) ​ (20,000) Total long-term debt, less current portion ​ $ 153,000 ​ 82,000 ​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seven banks led by JP Morgan Chase Bank, N.A., as administrative agent, Bank of America, N.A., as syndication agent, and Commerce Bank and TD Bank, N.A. as co-documentation agents. The Credit Facility matures August 30, 2028, with balance due by this date. At June 30, 2024, the Company had approximately $321 million available to borrow under the Credit Facility, plus the $250 million increase option subject to the lenders’ consent, in addition to $63.0 million cash on hand. The Company classified $20 million as the current portion of long-term debt as of June 30, 2024, as the Company intends to repay this amount within the next twelve months; however, the Company has no contractual obligation to repay such amount during the next twelve months. The letters of credit issued and outstanding under the Credit Facility totaled $5.5 million at June 30, 2024. Interest on borrowings under the Credit Facility is calculated at a spread over either an Adjusted Term SOFR Rate, Adjusted EURIBOR Rate, Adjusted CDOR Rate, Alternate Base Rate or Daily Simple RFR, at the Company’s election. The Credit Facility also requires a facility fee ranging from 12.5 to 25 basis points per annum on the unused portion. The interest rate spreads and the facility fee are subject to increase or decrease depending on the Company’s leverage ratio. The weighted average interest rates were 6.7% and 6.8% for the three and nine-month periods ending June 30, 2024, respectively, and 6.05% and 5.57% for the three and nine-month periods ending June 30, 2023. As of June 30, 2024,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9 Months Ended</t>
        </is>
      </c>
    </row>
    <row r="2">
      <c r="B2" s="2" t="inlineStr">
        <is>
          <t>Jun. 30, 2024</t>
        </is>
      </c>
    </row>
    <row r="3">
      <c r="A3" s="3" t="inlineStr">
        <is>
          <t>INCOME TAX EXPENSE</t>
        </is>
      </c>
      <c r="B3" s="4" t="inlineStr">
        <is>
          <t xml:space="preserve"> </t>
        </is>
      </c>
    </row>
    <row r="4">
      <c r="A4" s="4" t="inlineStr">
        <is>
          <t>INCOME TAX EXPENSE</t>
        </is>
      </c>
      <c r="B4" s="4" t="inlineStr">
        <is>
          <t xml:space="preserve">9. INCOME TAX EXPENSE The third quarter 2024 effective income tax rate was 21.4% compared to 21.3% in the third quarter of 2023. The effective income tax rate in the first nine months of 2024 was 21.2% compared to 22.1% for the first nine months of 2023. Income tax expense in the first nine months of 2024 was favorably impacted by discrete events that occurred during the second quarter of 2024 including the release of a foreign valuation allowance and excess tax benefit related to the vesting of share-based director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4</t>
        </is>
      </c>
    </row>
    <row r="3">
      <c r="A3" s="3" t="inlineStr">
        <is>
          <t>SHAREHOLDERS' EQUITY</t>
        </is>
      </c>
      <c r="B3" s="4" t="inlineStr">
        <is>
          <t xml:space="preserve"> </t>
        </is>
      </c>
    </row>
    <row r="4">
      <c r="A4" s="4" t="inlineStr">
        <is>
          <t>SHAREHOLDERS' EQUITY</t>
        </is>
      </c>
      <c r="B4" s="4" t="inlineStr">
        <is>
          <t>10. SHAREHOLDERS’ EQUITY The change in shareholders’ equity for the first three and nine months of 2024 and 2023 is shown below (in thousands): ​ ​ ​ ​ ​ ​ ​ ​ ​ ​ ​ ​ Three Months Ended June 30, ​ Nine Months Ended June 30, ​ 2024 2023 2024 2023 Common stock ​ ​ ​ ​ ​ ​ ​ ​ Beginning balance ​ 308 ​ 308 ​ 308 ​ 307 Stock plans ​ — ​ — ​ — ​ 1 Ending balance ​ 308 ​ 308 ​ 308 ​ 308 ​ ​ ​ ​ ​ ​ ​ ​ ​ Additional paid-in-capital ​ ​ ​ ​ ​ ​ ​ ​ Beginning balance ​ 308,065 ​ 304,184 ​ 304,850 ​ 301,553 Stock plans ​ 1,917 ​ 1,371 ​ 5,132 ​ 4,002 Ending balance ​ 309,982 ​ 305,555 ​ 309,982 ​ 305,555 ​ ​ ​ ​ ​ ​ ​ ​ ​ Retained earnings ​ ​ ​ ​ ​ ​ ​ ​ Beginning balance ​ 1,023,578 ​ 933,499 ​ 989,315 ​ 905,022 Net earnings common stockholders ​ 29,230 ​ 27,943 ​ 67,618 ​ 60,548 Dividends paid ​ (2,060) ​ (2,061) ​ (6,185) ​ (6,189) Ending balance ​ 1,050,748 ​ 959,381 ​ 1,050,748 ​ 959,381 ​ ​ ​ ​ ​ ​ ​ ​ ​ Accumulated other comprehensive income (loss) ​ ​ ​ ​ ​ ​ ​ ​ Beginning balance ​ (19,300) ​ (18,018) ​ (23,969) ​ (31,764) Foreign currency translation ​ (1,001) ​ (821) ​ 3,668 ​ 12,925 Ending balance ​ (20,301) ​ (18,839) ​ (20,301) ​ (18,839) ​ ​ ​ ​ ​ ​ ​ ​ ​ Treasury stock ​ ​ ​ ​ ​ ​ ​ ​ Beginning balance ​ (146,241) ​ (139,178) ​ (139,362) ​ (126,961) Share repurchases, net ​ (810) ​ (184) ​ (7,689) ​ (12,401) Ending balance ​ (147,051) ​ (139,362) ​ (147,051) ​ (139,362) ​ ​ ​ ​ ​ ​ ​ ​ ​ Total equity ​ 1,193,686 ​ 1,107,043 ​ 1,193,686 ​ 1,107,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MEASUREMENTS</t>
        </is>
      </c>
      <c r="B3" s="4" t="inlineStr">
        <is>
          <t xml:space="preserve"> </t>
        </is>
      </c>
    </row>
    <row r="4">
      <c r="A4" s="4" t="inlineStr">
        <is>
          <t>FAIR VALUE MEASUREMENTS</t>
        </is>
      </c>
      <c r="B4" s="4" t="inlineStr">
        <is>
          <t>11.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June 30, 2024 and September 30, 2023 using available market information or other appropriate valuation methodologies. The carrying amounts of cash and cash equivalents, receivables, inventories, payables,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nd are immaterial.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nine-month period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Jun. 30, 2024</t>
        </is>
      </c>
    </row>
    <row r="3">
      <c r="A3" s="3" t="inlineStr">
        <is>
          <t>REVENUES</t>
        </is>
      </c>
      <c r="B3" s="4" t="inlineStr">
        <is>
          <t xml:space="preserve"> </t>
        </is>
      </c>
    </row>
    <row r="4">
      <c r="A4" s="4" t="inlineStr">
        <is>
          <t>REVENUES</t>
        </is>
      </c>
      <c r="B4" s="4" t="inlineStr">
        <is>
          <t>12. REVENUES Disaggregation of Revenues Revenues by customer type, geographic location, and revenue recognition method for the three and nine-month periods ended June 30, 2024 are presented in the tables below as the Company deems it best depicts how the nature, amount, timing and uncertainty of net sales and cash flows are affected by economic factors. The tables below also include a reconciliation of the disaggregated revenue within each reportable segment. ​ ​ ​ ​ ​ ​ ​ ​ ​ ​ ​ ​ ​ ​ Three months ended June 30, 2024 ​ Aerospace ​ ​ ​ ​ ​ ​ ​ ​ ​ (In thousands) &amp; Defense USG Test Total Customer type: ​ ​ ​ ​ Commercial ​ $ 45,404 ​ $ 88,076 ​ $ 42,327 ​ $ 175,807 Government ​ ​ 69,046 ​ ​ 2,201 ​ ​ 13,729 ​ ​ 84,976 Total revenues ​ $ 114,450 ​ $ 90,277 ​ $ 56,056 ​ $ 260,783 ​ ​ ​ ​ ​ ​ ​ ​ ​ ​ ​ ​ ​ Geographic location: ​ ​ ​ ​ ​ ​ ​ ​ ​ ​ ​ ​ United States ​ $ 95,265 ​ $ 54,063 ​ $ 32,575 ​ $ 181,903 International ​ ​ 19,185 ​ ​ 36,214 ​ ​ 23,481 ​ ​ 78,880 Total revenues ​ $ 114,450 ​ $ 90,277 ​ $ 56,056 ​ $ 260,783 ​ ​ ​ ​ ​ ​ ​ ​ ​ ​ ​ ​ ​ Revenue recognition method: ​ ​ ​ ​ ​ ​ ​ ​ ​ ​ ​ ​ Point in time ​ $ 53,148 ​ $ 72,985 ​ $ 11,426 ​ $ 137,559 Over time ​ ​ 61,302 ​ ​ 17,292 ​ ​ 44,630 ​ ​ 123,224 Total revenues ​ $ 114,450 ​ $ 90,277 ​ $ 56,056 ​ $ 260,783 ​ ​ ​ ​ ​ ​ ​ ​ ​ ​ ​ ​ ​ ​ ​ Nine months ended June 30, 2024 Aerospace ​ ​ ​ (In thousands) ​ &amp; Defense ​ USG ​ Test ​ Total Customer type: ​ ​ ​ ​ Commercial ​ $ 131,993 ​ $ 254,765 ​ $ 111,951 ​ $ 498,709 Government ​ 191,891 ​ 5,805 ​ 31,821 ​ 229,517 Total revenues ​ $ 323,884 ​ $ 260,570 ​ $ 143,772 ​ $ 728,226 ​ ​ ​ ​ ​ ​ ​ ​ ​ ​ ​ ​ ​ Geographic location: ​ ​ ​ ​ ​ ​ ​ ​ United States ​ $ 267,325 ​ $ 165,789 ​ $ 82,370 ​ $ 515,484 International ​ 56,559 ​ 94,781 ​ 61,402 ​ 212,742 Total revenues ​ $ 323,884 ​ $ 260,570 ​ $ 143,772 ​ $ 728,226 ​ ​ ​ ​ ​ ​ ​ ​ ​ ​ ​ ​ ​ Revenue recognition method: ​ ​ ​ ​ ​ ​ ​ ​ Point in time ​ $ 146,076 ​ $ 209,973 ​ $ 29,706 ​ $ 385,755 Over time ​ 177,808 ​ 50,597 ​ 114,066 ​ 342,471 Total revenues ​ $ 323,884 ​ $ 260,570 ​ $ 143,772 ​ $ 728,226 ​ Revenues by customer type, geographic location, and revenue recognition method for the three and nine-month periods ended June 30, 2023 are presented in the tables below. ​ ​ ​ ​ ​ ​ ​ ​ ​ ​ ​ ​ ​ ​ Three months ended June 30, 2023 ​ Aerospace ​ ​ ​ ​ ​ ​ (In thousands) &amp; Defense USG Test Total Customer type: ​ ​ ​ ​ ​ ​ ​ ​ ​ ​ ​ ​ Commercial ​ $ 45,574 ​ $ 88,442 ​ $ 48,407 ​ $ 182,423 Government ​ ​ 57,895 ​ ​ 1,524 ​ ​ 6,907 ​ ​ 66,326 Total revenues ​ $ 103,469 ​ $ 89,966 ​ $ 55,314 ​ $ 248,749 ​ ​ ​ ​ ​ ​ ​ ​ ​ ​ ​ ​ ​ Geographic location: ​ ​ ​ ​ ​ ​ ​ ​ ​ ​ ​ ​ United States ​ $ 86,031 ​ $ 55,011 ​ $ 32,246 ​ $ 173,288 International ​ ​ 17,438 ​ ​ 34,955 ​ ​ 23,068 ​ ​ 75,461 Total revenues ​ $ 103,469 ​ $ 89,966 ​ $ 55,314 ​ $ 248,749 ​ ​ ​ ​ ​ ​ ​ ​ ​ ​ ​ ​ ​ Revenue recognition method: ​ ​ ​ ​ ​ ​ ​ ​ ​ ​ ​ ​ Point in time ​ $ 48,496 ​ $ 74,128 ​ $ 11,496 ​ $ 134,120 Over time ​ ​ 54,973 ​ ​ 15,838 ​ ​ 43,818 ​ ​ 114,629 Total revenues ​ $ 103,469 ​ $ 89,966 ​ $ 55,314 ​ $ 248,749 ​ ​ ​ ​ ​ ​ ​ ​ ​ ​ ​ ​ ​ ​ Nine months ended June 30, 2023 Aerospace ​ ​ ​ (In thousands) ​ &amp; Defense ​ USG ​ Test ​ Total Customer type: ​ ​ ​ ​ Commercial ​ $ 128,016 ​ $ 236,715 ​ $ 137,587 ​ $ 502,318 Government ​ 157,418 ​ 3,457 ​ 20,193 ​ 181,068 Total revenues ​ $ 285,434 ​ $ 240,172 ​ $ 157,780 ​ $ 683,386 ​ ​ ​ ​ ​ ​ ​ ​ ​ ​ ​ ​ ​ Geographic location: ​ ​ ​ ​ ​ ​ ​ ​ United States ​ $ 237,481 ​ $ 154,410 ​ $ 87,253 ​ $ 479,144 International ​ 47,953 ​ 85,762 ​ 70,527 ​ 204,242 Total revenues ​ $ 285,434 ​ $ 240,172 ​ $ 157,780 ​ $ 683,386 ​ ​ ​ ​ ​ ​ ​ ​ ​ ​ ​ ​ ​ Revenue recognition method: ​ ​ ​ ​ ​ ​ ​ ​ Point in time ​ $ 129,355 ​ $ 194,240 ​ $ 32,565 ​ $ 356,160 Over time ​ 156,079 ​ 45,932 ​ 125,215 ​ 327,226 Total revenues ​ $ 285,434 ​ $ 240,172 ​ $ 157,780 ​ $ 683,386 ​ Revenue Recognition Payment terms with our customers vary by the type and location of the customer and the products or services offered. Arrangements with customers that include payment terms extending beyond one year are not significant. The transaction price for these contracts reflects our estimate of returns and discounts, which are based on historical, current and forecasted information to determine the expected amount to which we will be entitled in exchange for transferring the promised goods or services to the customer. The realization of variable consideration occurs within a short period of time from product delivery; therefore, the time value of money effect is not significant.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For our overtime revenue recognized using the output method of costs incurred,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In addition, in the USG segment, we recognize revenue as a series of distinct services based on each day of providing services (straight-line over the contract term) for certain of our USG segment contracts. Under the typical payment terms of our service contracts, the customer pays us in advance of when services are performed. In addition, in the Test segment, we use milestones to measure progress for our Test segment contracts because it best depicts the transfer of control to the customer that occurs as we incur costs on our contracts. Remaining Performance Obligations Remaining performance obligations, which is the equivalent of backlog, represent the expected transaction price allocated to contracts that the Company expects to recognize as revenue in future periods when the Company performs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June 30, 2024, the Company had $888.7 million in remaining performance obligations of which the Company expects to recognize revenues of approximately 68% in the next twelve months. Contract assets, contract liabilities and accounts receivable Assets and liabilities related to contracts with customers are reported on a contract-by-contract basis at the end of each reporting period. At June 30, 2024, contract assets, contract liabilities and accounts receivable totaled $134.6 million, $123.5 million and $213.6 million, respectively. During the first nine months of 2024, the Company recognized approximately $54 million in revenues that were included in the contract liabilities balance at September 30, 2023. At September 30, 2023, contract assets, contract liabilities and accounts receivable totaled $138.6 million, $123.1 million and $198.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13. LEASES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These variable lease payments are included in the calculation of the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our ROU assets and lease liabilities and expensed as incurred. The Company’s leases are for office space, manufacturing facilities, and machinery and equipment. The components of lease costs are shown below: ​ ​ ​ ​ ​ ​ ​ ​ ​ ​ Three Months Ended ​ Three Months Ended ​ ​ June 30, ​ June 30, (Dollars in thousands) 2024 2023 Finance lease cost ​ ​ ​ ​ ​ ​ Amortization of right-of-use assets ​ $ 372 ​ $ 393 Interest on lease liabilities ​ ​ 213 ​ ​ 230 Operating lease cost ​ ​ 1,937 ​ ​ 1,858 Total lease costs ​ $ 2,522 ​ $ 2,481 ​ ​ ​ ​ ​ ​ ​ ​ ​ ​ Nine Months Ended ​ Nine Months Ended ​ ​ June 30, ​ June 30, (Dollars in thousands) 2024 2023 Finance lease cost ​ ​ ​ ​ ​ ​ Amortization of right-of-use assets ​ $ 1,137 ​ $ 1,179 Interest on lease liabilities ​ 652 ​ ​ 698 Operating lease cost ​ 5,675 ​ ​ 5,356 Total lease costs ​ $ 7,464 ​ $ 7,233 ​ Additional information related to leases are shown below: ​ ​ ​ ​ ​ ​ ​ ​ ​ ​ Three Months Ended ​ Three Months Ended ​ ​ June 30, ​ June 30, (Dollars in thousands) 2024 2023 Cash paid for amounts included in the measurement of lease liabilities ​ ​ ​ ​ ​ ​ Operating cash flows from operating leases ​ $ 1,867 ​ $ 1,792 Operating cash flows from finance leases ​ ​ 213 ​ ​ 230 Financing cash flows from finance leases ​ ​ 331 ​ ​ 334 Right-of-use assets obtained in exchange for operating lease liabilities ​ ​ 515 ​ ​ 402 ​ ​ ​ ​ ​ ​ ​ ​ ​ Nine Months Ended Nine Months Ended ​ ​ June 30, ​ June 30, (Dollars in thousands) ​ 2024 ​ 2023 Cash paid for amounts included in the measurement of lease liabilities ​ ​ Operating cash flows from operating leases ​ $ 5,510 ​ $ 5,172 Operating cash flows from finance leases ​ 652 ​ 698 Financing cash flows from finance leases ​ 1,013 ​ 991 Right-of-use assets obtained in exchange for operating lease liabilities ​ 2,194 ​ 14,984 ​ ​ ​ ​ ​ ​ ​ ​ June 30, 2024 June 30, 2023 ​ Weighted-average remaining lease term ​ ​ ​ Operating leases 10.8 years 11.4 years Finance leases 11.1 years 11.3 years Weighted-average discount rate Operating leases 4.56 % 4.42 % Finance leases 4.69 % 4.62 % ​ The following is a reconciliation of future undiscounted cash flows to the operating and finance lease liabilities, and the related ROU assets, presented on our condensed Consolidated Balance Sheet on June 30, 2024: ​ ​ ​ ​ ​ ​ ​ (Dollars in thousands) ​ Operating Finance Years Ending September 30: Leases Leases 2024 (excluding the nine months ended June 30, 2024) ​ $ 1,569 ​ 547 2025 ​ ​ 6,108 ​ 2,233 2026 ​ ​ 4,865 ​ 2,297 2027 ​ ​ 4,620 ​ 2,357 2028 and thereafter ​ ​ 33,915 ​ 16,470 Total minimum lease payments ​ ​ 51,077 ​ 23,904 Less: amounts representing interest ​ ​ 11,334 ​ 5,582 Present value of net minimum lease payments ​ $ 39,743 ​ 18,322 Less: current portion of lease obligations ​ ​ 4,595 ​ 1,403 Non-current portion of lease obligations ​ ​ 35,148 ​ 16,919 ​ ​ ​ ​ ​ ​ ROU assets ​ $ 37,716 ​ 14,055 ​ Operating lease liabilities are included in the condensed Consolidated Balance Sheet in accrued other expenses (current portion) and as a caption on the condensed Consolidated Balance Sheet Balance Sheet ROU RO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60783</v>
      </c>
      <c r="C4" s="6" t="n">
        <v>248749</v>
      </c>
      <c r="D4" s="6" t="n">
        <v>728226</v>
      </c>
      <c r="E4" s="6" t="n">
        <v>6833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7435</v>
      </c>
      <c r="C6" s="5" t="n">
        <v>147274</v>
      </c>
      <c r="D6" s="5" t="n">
        <v>443933</v>
      </c>
      <c r="E6" s="5" t="n">
        <v>415953</v>
      </c>
    </row>
    <row r="7">
      <c r="A7" s="4" t="inlineStr">
        <is>
          <t>Selling, general and administrative expenses</t>
        </is>
      </c>
      <c r="B7" s="5" t="n">
        <v>54955</v>
      </c>
      <c r="C7" s="5" t="n">
        <v>55376</v>
      </c>
      <c r="D7" s="5" t="n">
        <v>164020</v>
      </c>
      <c r="E7" s="5" t="n">
        <v>160555</v>
      </c>
    </row>
    <row r="8">
      <c r="A8" s="4" t="inlineStr">
        <is>
          <t>Amortization of intangible assets</t>
        </is>
      </c>
      <c r="B8" s="5" t="n">
        <v>8145</v>
      </c>
      <c r="C8" s="5" t="n">
        <v>7132</v>
      </c>
      <c r="D8" s="5" t="n">
        <v>24585</v>
      </c>
      <c r="E8" s="5" t="n">
        <v>21023</v>
      </c>
    </row>
    <row r="9">
      <c r="A9" s="4" t="inlineStr">
        <is>
          <t>Interest expense, net</t>
        </is>
      </c>
      <c r="B9" s="5" t="n">
        <v>3335</v>
      </c>
      <c r="C9" s="5" t="n">
        <v>2495</v>
      </c>
      <c r="D9" s="5" t="n">
        <v>9228</v>
      </c>
      <c r="E9" s="5" t="n">
        <v>6422</v>
      </c>
    </row>
    <row r="10">
      <c r="A10" s="4" t="inlineStr">
        <is>
          <t>Other expenses (income), net</t>
        </is>
      </c>
      <c r="B10" s="5" t="n">
        <v>-259</v>
      </c>
      <c r="C10" s="5" t="n">
        <v>966</v>
      </c>
      <c r="D10" s="5" t="n">
        <v>613</v>
      </c>
      <c r="E10" s="5" t="n">
        <v>1678</v>
      </c>
    </row>
    <row r="11">
      <c r="A11" s="4" t="inlineStr">
        <is>
          <t>Total costs and expenses</t>
        </is>
      </c>
      <c r="B11" s="5" t="n">
        <v>223611</v>
      </c>
      <c r="C11" s="5" t="n">
        <v>213243</v>
      </c>
      <c r="D11" s="5" t="n">
        <v>642379</v>
      </c>
      <c r="E11" s="5" t="n">
        <v>605631</v>
      </c>
    </row>
    <row r="12">
      <c r="A12" s="4" t="inlineStr">
        <is>
          <t>Earnings before income taxes</t>
        </is>
      </c>
      <c r="B12" s="5" t="n">
        <v>37172</v>
      </c>
      <c r="C12" s="5" t="n">
        <v>35506</v>
      </c>
      <c r="D12" s="5" t="n">
        <v>85847</v>
      </c>
      <c r="E12" s="5" t="n">
        <v>77755</v>
      </c>
    </row>
    <row r="13">
      <c r="A13" s="4" t="inlineStr">
        <is>
          <t>Income tax expense</t>
        </is>
      </c>
      <c r="B13" s="5" t="n">
        <v>7942</v>
      </c>
      <c r="C13" s="5" t="n">
        <v>7563</v>
      </c>
      <c r="D13" s="5" t="n">
        <v>18229</v>
      </c>
      <c r="E13" s="5" t="n">
        <v>17207</v>
      </c>
    </row>
    <row r="14">
      <c r="A14" s="4" t="inlineStr">
        <is>
          <t>Net earnings</t>
        </is>
      </c>
      <c r="B14" s="6" t="n">
        <v>29230</v>
      </c>
      <c r="C14" s="6" t="n">
        <v>27943</v>
      </c>
      <c r="D14" s="6" t="n">
        <v>67618</v>
      </c>
      <c r="E14" s="6" t="n">
        <v>60548</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 Net earnings</t>
        </is>
      </c>
      <c r="B16" s="7" t="n">
        <v>1.14</v>
      </c>
      <c r="C16" s="7" t="n">
        <v>1.08</v>
      </c>
      <c r="D16" s="7" t="n">
        <v>2.62</v>
      </c>
      <c r="E16" s="7" t="n">
        <v>2.35</v>
      </c>
    </row>
    <row r="17">
      <c r="A17" s="4" t="inlineStr">
        <is>
          <t>Diluted - Net earnings</t>
        </is>
      </c>
      <c r="B17" s="7" t="n">
        <v>1.13</v>
      </c>
      <c r="C17" s="7" t="n">
        <v>1.08</v>
      </c>
      <c r="D17" s="7" t="n">
        <v>2.62</v>
      </c>
      <c r="E17" s="7" t="n">
        <v>2.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Jun. 30, 2024</t>
        </is>
      </c>
    </row>
    <row r="3">
      <c r="A3" s="3" t="inlineStr">
        <is>
          <t>NEW ACCOUNTING PRONOUNCEMENTS</t>
        </is>
      </c>
      <c r="B3" s="4" t="inlineStr">
        <is>
          <t xml:space="preserve"> </t>
        </is>
      </c>
    </row>
    <row r="4">
      <c r="A4" s="4" t="inlineStr">
        <is>
          <t>NEW ACCOUNTING PRONOUNCEMENTS</t>
        </is>
      </c>
      <c r="B4" s="4" t="inlineStr">
        <is>
          <t>14. NEW ACCOUNTING PRONOUNCEMENTS In November 2023, the FASB issued ASU 2023-07, “ Segment Reporting (Topic 280): Improvements to Reportable Segment Disclosures, In December 2023, the FASB issued ASU 2023-09, “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Jun. 30, 2024</t>
        </is>
      </c>
    </row>
    <row r="3">
      <c r="A3" s="3" t="inlineStr">
        <is>
          <t>SUBSEQUENT EVENT</t>
        </is>
      </c>
      <c r="B3" s="4" t="inlineStr">
        <is>
          <t xml:space="preserve"> </t>
        </is>
      </c>
    </row>
    <row r="4">
      <c r="A4" s="4" t="inlineStr">
        <is>
          <t>SUBSEQUENT EVENT</t>
        </is>
      </c>
      <c r="B4" s="4" t="inlineStr">
        <is>
          <t>15. SUBSEQUENT EVENT On July 8, 2024, the Company announced that it has agreed to acquire the Signature Management &amp; Power (or the “Business”) business of Ultra Maritime for a purchase price of approximately $550 million. The transaction will be funded through cash on hand and incremental debt, with committed financing in place. Signature Management &amp; Power is a provider of mission-critical signature and power management solutions for submarines and surface ships for the U.S. and UK naval defense markets. The Business is headquartered in Long Island, New York, operates out of employees. Signature Management &amp; Power will become part of ESCO’s Aerospace &amp; Defense segment and is expected to have approximately million of revenue in calendar year 2024. The closing of the transaction is subject to certain conditions, including the (i) expiration or termination of the applicable waiting period under the Hart-Scott-Rodino Antitrust Improvements Act of 1976 in the U.S. and (ii) receipt of clearance under the UK National Security and Investment Act of 2021. Pursuant to a Commitment Letter entered into on July 8, 2024 between the Company and JPMorgan Chase Bank, N.A., on August 5, 2024 the Registrant and certain of its subsidiaries entered into Amendment No. 1 (the “Amendment”) to its Amended and Restated Credit Agreement dated August 30, 2023 (the “2023 Credit Agreement”) among the Company and certain of its subsidiaries, JPMorgan Chase Bank, N.A., as administrative agent thereunder, the initial lenders party thereto and Citibank, N.A. The Amendment, among other things, (i) implements a senior incremental delayed draw term loan credit facility in an aggregate principal amount of up to $375 million (the “Incremental Facility”), and (ii) permits the direct or indirect acquisition by the Registrant or certain of its subsidiaries of all of the issued and outstanding shares of Ultra PMES Limited, Measurement Systems, Inc., EMS Development Corporation, and DNE Technologies, Inc. (the “Transaction”), pursuant to and in accordance with the terms and conditions of that certain Sale and Purchase Agreement, dated July 8, 2024, among Ultra Electronics Holdings Limited, as parent seller, the Registrant, as guarantor, and certain of the Registrant’s subsidiaries as buyers. The proceeds of the loans drawn under the Incremental Facility will be applied to pay a portion of the cash consideration for the Transaction and other customary fees, premiums, expenses and costs incurred in connection with the Transaction. See further discussion of the transaction and financing arrangements in the Company’s Form 8-K’s filed on July 8, 2024 and August 7,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9 Months Ended</t>
        </is>
      </c>
    </row>
    <row r="2">
      <c r="B2" s="2" t="inlineStr">
        <is>
          <t>Jun. 30, 2024</t>
        </is>
      </c>
    </row>
    <row r="3">
      <c r="A3" s="3" t="inlineStr">
        <is>
          <t>EARNINGS PER SHARE (EPS)</t>
        </is>
      </c>
      <c r="B3" s="4" t="inlineStr">
        <is>
          <t xml:space="preserve"> </t>
        </is>
      </c>
    </row>
    <row r="4">
      <c r="A4" s="4" t="inlineStr">
        <is>
          <t>Schedule of number of shares used in the calculation of earnings per share</t>
        </is>
      </c>
      <c r="B4" s="4" t="inlineStr">
        <is>
          <t>​ ​ ​ ​ ​ ​ ​ ​ ​ ​ ​ Three Months ​ Nine Months ​ ​ Ended June 30, ​ Ended June 30, ​ 2024 2023 2024 2023 Weighted Average Shares Outstanding — Basic 25,753 ​ 25,757 ​ 25,781 ​ 25,808 Dilutive Restricted and Performance Shares ​ 87 ​ 70 ​ 63 ​ 82 Adjusted Shares — Diluted 25,840 ​ 25,827 ​ 25,844 ​ 25,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4</t>
        </is>
      </c>
    </row>
    <row r="3">
      <c r="A3" s="3" t="inlineStr">
        <is>
          <t>INVENTORIES</t>
        </is>
      </c>
      <c r="B3" s="4" t="inlineStr">
        <is>
          <t xml:space="preserve"> </t>
        </is>
      </c>
    </row>
    <row r="4">
      <c r="A4" s="4" t="inlineStr">
        <is>
          <t>Schedule of inventories</t>
        </is>
      </c>
      <c r="B4" s="4" t="inlineStr">
        <is>
          <t>​ ​ ​ ​ ​ ​ ​ ​ ​ June 30, ​ September 30, (In thousands) 2024 2023 Finished goods ​ $ 41,955 ​ 34,577 Work in process ​ ​ 59,837 ​ 42,178 Raw materials ​ ​ 117,520 ​ 107,312 Total inventories ​ $ 219,312 ​ 184,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un. 30, 2024</t>
        </is>
      </c>
    </row>
    <row r="3">
      <c r="A3" s="3" t="inlineStr">
        <is>
          <t>GOODWILL AND OTHER INTANGIBLE ASSETS</t>
        </is>
      </c>
      <c r="B3" s="4" t="inlineStr">
        <is>
          <t xml:space="preserve"> </t>
        </is>
      </c>
    </row>
    <row r="4">
      <c r="A4" s="4" t="inlineStr">
        <is>
          <t>Schedule of intangible assets gross carrying amounts and accumulated amortization</t>
        </is>
      </c>
      <c r="B4" s="4" t="inlineStr">
        <is>
          <t>​ ​ ​ ​ ​ ​ ​ ​ June 30, September 30, (Dollars in thousands) 2024 2023 Goodwill ​ $ 535,372 ​ 503,177 ​ ​ ​ ​ ​ Intangible assets with determinable lives: ​ ​ ​ ​ Patents ​ ​ ​ ​ Gross carrying amount ​ $ 2,551 ​ 2,516 Less: accumulated amortization ​ 1,322 ​ 1,218 Net ​ $ 1,229 ​ 1,298 ​ ​ ​ ​ ​ Capitalized software ​ ​ ​ ​ Gross carrying amount ​ $ 130,648 ​ 121,883 Less: accumulated amortization ​ 89,737 ​ 80,774 Net ​ $ 40,911 ​ 41,109 ​ ​ ​ ​ ​ Customer relationships ​ ​ ​ ​ Gross carrying amount ​ $ 327,537 ​ 296,927 Less: accumulated amortization ​ 127,322 ​ 113,311 Net ​ $ 200,215 ​ 183,616 ​ ​ ​ ​ ​ Other ​ ​ ​ ​ Gross carrying amount ​ $ 15,122 ​ 14,232 Less: accumulated amortization ​ 11,085 ​ 9,578 Net ​ $ 4,037 ​ 4,654 Intangible assets with indefinite lives: ​ ​ ​ ​ Trade names ​ $ 162,589 ​ 161,447</t>
        </is>
      </c>
    </row>
    <row r="5">
      <c r="A5" s="4" t="inlineStr">
        <is>
          <t>Schedule of carrying amount of goodwill attributable to each business segment</t>
        </is>
      </c>
      <c r="B5" s="4" t="inlineStr">
        <is>
          <t>​ ​ ​ ​ ​ ​ ​ ​ ​ ​ ​ ​ ​ ​ ​ ​ ​ ​ ​ ​ Aerospace ​ ​ (Dollars in millions) USG Test &amp; Defense Total Balance as of September 30, 2023 ​ $ 353.6 ​ 34.0 115.6 503.2 Acquisition activity ​ ​ — ​ ​ 30.5 ​ — ​ 30.5 Foreign currency translation ​ ​ 0.9 ​ ​ 0.8 ​ — ​ 1.7 Balance as of June 30, 2024 ​ $ 354.5 ​ ​ 65.3 ​ 115.6 ​ 5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9 Months Ended</t>
        </is>
      </c>
    </row>
    <row r="2">
      <c r="B2" s="2" t="inlineStr">
        <is>
          <t>Jun. 30, 2024</t>
        </is>
      </c>
    </row>
    <row r="3">
      <c r="A3" s="3" t="inlineStr">
        <is>
          <t>BUSINESS SEGMENT INFORMATION</t>
        </is>
      </c>
      <c r="B3" s="4" t="inlineStr">
        <is>
          <t xml:space="preserve"> </t>
        </is>
      </c>
    </row>
    <row r="4">
      <c r="A4" s="4" t="inlineStr">
        <is>
          <t>Schedule of net sales and earnings before income tax</t>
        </is>
      </c>
      <c r="B4" s="4" t="inlineStr">
        <is>
          <t>​ ​ ​ ​ ​ ​ ​ ​ ​ ​ ​ ​ ​ Three Months ​ Nine Months ​ ​ Ended June 30, ​ Ended June 30, (In thousands) 2024 2023 2024 2023 NET SALES ​ ​ ​ ​ ​ ​ ​ Aerospace &amp; Defense ​ $ 114,450 ​ 103,469 ​ 323,884 ​ 285,434 USG ​ ​ 90,277 ​ 89,966 ​ 260,570 ​ 240,172 Test ​ ​ 56,056 ​ 55,314 ​ 143,772 ​ 157,780 Consolidated totals ​ $ 260,783 ​ 248,749 ​ 728,226 ​ 683,386 ​ ​ ​ ​ ​ ​ ​ ​ ​ ​ EBIT ​ ​ ​ ​ ​ ​ ​ ​ ​ Aerospace &amp; Defense ​ $ 21,356 ​ 21,665 ​ 61,396 ​ 52,996 USG ​ ​ 22,155 ​ 20,351 ​ 57,355 ​ 50,543 Test ​ ​ 9,292 ​ 8,643 ​ 16,614 ​ 21,280 Corporate (loss) ​ ​ (12,296) ​ (12,658) ​ (40,290) ​ (40,642) Consolidated EBIT ​ ​ 40,507 ​ 38,001 ​ 95,075 ​ 84,177 Less: Interest expense ​ ​ (3,335) ​ (2,495) ​ (9,228) ​ (6,422) Earnings before income taxes ​ $ 37,172 ​ 35,506 ​ 85,847 ​ 77,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Jun. 30, 2024</t>
        </is>
      </c>
    </row>
    <row r="3">
      <c r="A3" s="3" t="inlineStr">
        <is>
          <t>DEBT</t>
        </is>
      </c>
      <c r="B3" s="4" t="inlineStr">
        <is>
          <t xml:space="preserve"> </t>
        </is>
      </c>
    </row>
    <row r="4">
      <c r="A4" s="4" t="inlineStr">
        <is>
          <t>Schedule of debt</t>
        </is>
      </c>
      <c r="B4" s="4" t="inlineStr">
        <is>
          <t>​ ​ ​ ​ ​ ​ ​ ​ June 30, ​ September 30, (In thousands) 2024 2023 Total borrowings ​ $ 173,000 ​ 102,000 Current portion of long-term debt ​ ​ (20,000) ​ (20,000) Total long-term debt, less current portion ​ $ 153,000 ​ 8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Jun. 30, 2024</t>
        </is>
      </c>
    </row>
    <row r="3">
      <c r="A3" s="3" t="inlineStr">
        <is>
          <t>SHAREHOLDERS' EQUITY</t>
        </is>
      </c>
      <c r="B3" s="4" t="inlineStr">
        <is>
          <t xml:space="preserve"> </t>
        </is>
      </c>
    </row>
    <row r="4">
      <c r="A4" s="4" t="inlineStr">
        <is>
          <t>Schedule of change in shareholders' equity</t>
        </is>
      </c>
      <c r="B4" s="4" t="inlineStr">
        <is>
          <t>The change in shareholders’ equity for the first three and nine months of 2024 and 2023 is shown below (in thousands): ​ ​ ​ ​ ​ ​ ​ ​ ​ ​ ​ ​ Three Months Ended June 30, ​ Nine Months Ended June 30, ​ 2024 2023 2024 2023 Common stock ​ ​ ​ ​ ​ ​ ​ ​ Beginning balance ​ 308 ​ 308 ​ 308 ​ 307 Stock plans ​ — ​ — ​ — ​ 1 Ending balance ​ 308 ​ 308 ​ 308 ​ 308 ​ ​ ​ ​ ​ ​ ​ ​ ​ Additional paid-in-capital ​ ​ ​ ​ ​ ​ ​ ​ Beginning balance ​ 308,065 ​ 304,184 ​ 304,850 ​ 301,553 Stock plans ​ 1,917 ​ 1,371 ​ 5,132 ​ 4,002 Ending balance ​ 309,982 ​ 305,555 ​ 309,982 ​ 305,555 ​ ​ ​ ​ ​ ​ ​ ​ ​ Retained earnings ​ ​ ​ ​ ​ ​ ​ ​ Beginning balance ​ 1,023,578 ​ 933,499 ​ 989,315 ​ 905,022 Net earnings common stockholders ​ 29,230 ​ 27,943 ​ 67,618 ​ 60,548 Dividends paid ​ (2,060) ​ (2,061) ​ (6,185) ​ (6,189) Ending balance ​ 1,050,748 ​ 959,381 ​ 1,050,748 ​ 959,381 ​ ​ ​ ​ ​ ​ ​ ​ ​ Accumulated other comprehensive income (loss) ​ ​ ​ ​ ​ ​ ​ ​ Beginning balance ​ (19,300) ​ (18,018) ​ (23,969) ​ (31,764) Foreign currency translation ​ (1,001) ​ (821) ​ 3,668 ​ 12,925 Ending balance ​ (20,301) ​ (18,839) ​ (20,301) ​ (18,839) ​ ​ ​ ​ ​ ​ ​ ​ ​ Treasury stock ​ ​ ​ ​ ​ ​ ​ ​ Beginning balance ​ (146,241) ​ (139,178) ​ (139,362) ​ (126,961) Share repurchases, net ​ (810) ​ (184) ​ (7,689) ​ (12,401) Ending balance ​ (147,051) ​ (139,362) ​ (147,051) ​ (139,362) ​ ​ ​ ​ ​ ​ ​ ​ ​ Total equity ​ 1,193,686 ​ 1,107,043 ​ 1,193,686 ​ 1,107,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Jun. 30, 2024</t>
        </is>
      </c>
    </row>
    <row r="3">
      <c r="A3" s="3" t="inlineStr">
        <is>
          <t>REVENUES</t>
        </is>
      </c>
      <c r="B3" s="4" t="inlineStr">
        <is>
          <t xml:space="preserve"> </t>
        </is>
      </c>
    </row>
    <row r="4">
      <c r="A4" s="4" t="inlineStr">
        <is>
          <t>Schedule of disaggregation of revenue by reportable segment</t>
        </is>
      </c>
      <c r="B4" s="4" t="inlineStr">
        <is>
          <t>​ ​ ​ ​ ​ ​ ​ ​ ​ ​ ​ ​ ​ ​ Three months ended June 30, 2024 ​ Aerospace ​ ​ ​ ​ ​ ​ ​ ​ ​ (In thousands) &amp; Defense USG Test Total Customer type: ​ ​ ​ ​ Commercial ​ $ 45,404 ​ $ 88,076 ​ $ 42,327 ​ $ 175,807 Government ​ ​ 69,046 ​ ​ 2,201 ​ ​ 13,729 ​ ​ 84,976 Total revenues ​ $ 114,450 ​ $ 90,277 ​ $ 56,056 ​ $ 260,783 ​ ​ ​ ​ ​ ​ ​ ​ ​ ​ ​ ​ ​ Geographic location: ​ ​ ​ ​ ​ ​ ​ ​ ​ ​ ​ ​ United States ​ $ 95,265 ​ $ 54,063 ​ $ 32,575 ​ $ 181,903 International ​ ​ 19,185 ​ ​ 36,214 ​ ​ 23,481 ​ ​ 78,880 Total revenues ​ $ 114,450 ​ $ 90,277 ​ $ 56,056 ​ $ 260,783 ​ ​ ​ ​ ​ ​ ​ ​ ​ ​ ​ ​ ​ Revenue recognition method: ​ ​ ​ ​ ​ ​ ​ ​ ​ ​ ​ ​ Point in time ​ $ 53,148 ​ $ 72,985 ​ $ 11,426 ​ $ 137,559 Over time ​ ​ 61,302 ​ ​ 17,292 ​ ​ 44,630 ​ ​ 123,224 Total revenues ​ $ 114,450 ​ $ 90,277 ​ $ 56,056 ​ $ 260,783 ​ ​ ​ ​ ​ ​ ​ ​ ​ ​ ​ ​ ​ ​ Nine months ended June 30, 2024 Aerospace ​ ​ ​ (In thousands) ​ &amp; Defense ​ USG ​ Test ​ Total Customer type: ​ ​ ​ ​ Commercial ​ $ 131,993 ​ $ 254,765 ​ $ 111,951 ​ $ 498,709 Government ​ 191,891 ​ 5,805 ​ 31,821 ​ 229,517 Total revenues ​ $ 323,884 ​ $ 260,570 ​ $ 143,772 ​ $ 728,226 ​ ​ ​ ​ ​ ​ ​ ​ ​ ​ ​ ​ ​ Geographic location: ​ ​ ​ ​ ​ ​ ​ ​ United States ​ $ 267,325 ​ $ 165,789 ​ $ 82,370 ​ $ 515,484 International ​ 56,559 ​ 94,781 ​ 61,402 ​ 212,742 Total revenues ​ $ 323,884 ​ $ 260,570 ​ $ 143,772 ​ $ 728,226 ​ ​ ​ ​ ​ ​ ​ ​ ​ ​ ​ ​ ​ Revenue recognition method: ​ ​ ​ ​ ​ ​ ​ ​ Point in time ​ $ 146,076 ​ $ 209,973 ​ $ 29,706 ​ $ 385,755 Over time ​ 177,808 ​ 50,597 ​ 114,066 ​ 342,471 Total revenues ​ $ 323,884 ​ $ 260,570 ​ $ 143,772 ​ $ 728,226 ​ ​ ​ ​ ​ ​ ​ ​ ​ ​ ​ ​ ​ ​ Three months ended June 30, 2023 ​ Aerospace ​ ​ ​ ​ ​ ​ (In thousands) &amp; Defense USG Test Total Customer type: ​ ​ ​ ​ ​ ​ ​ ​ ​ ​ ​ ​ Commercial ​ $ 45,574 ​ $ 88,442 ​ $ 48,407 ​ $ 182,423 Government ​ ​ 57,895 ​ ​ 1,524 ​ ​ 6,907 ​ ​ 66,326 Total revenues ​ $ 103,469 ​ $ 89,966 ​ $ 55,314 ​ $ 248,749 ​ ​ ​ ​ ​ ​ ​ ​ ​ ​ ​ ​ ​ Geographic location: ​ ​ ​ ​ ​ ​ ​ ​ ​ ​ ​ ​ United States ​ $ 86,031 ​ $ 55,011 ​ $ 32,246 ​ $ 173,288 International ​ ​ 17,438 ​ ​ 34,955 ​ ​ 23,068 ​ ​ 75,461 Total revenues ​ $ 103,469 ​ $ 89,966 ​ $ 55,314 ​ $ 248,749 ​ ​ ​ ​ ​ ​ ​ ​ ​ ​ ​ ​ ​ Revenue recognition method: ​ ​ ​ ​ ​ ​ ​ ​ ​ ​ ​ ​ Point in time ​ $ 48,496 ​ $ 74,128 ​ $ 11,496 ​ $ 134,120 Over time ​ ​ 54,973 ​ ​ 15,838 ​ ​ 43,818 ​ ​ 114,629 Total revenues ​ $ 103,469 ​ $ 89,966 ​ $ 55,314 ​ $ 248,749 ​ ​ ​ ​ ​ ​ ​ ​ ​ ​ ​ ​ ​ ​ Nine months ended June 30, 2023 Aerospace ​ ​ ​ (In thousands) ​ &amp; Defense ​ USG ​ Test ​ Total Customer type: ​ ​ ​ ​ Commercial ​ $ 128,016 ​ $ 236,715 ​ $ 137,587 ​ $ 502,318 Government ​ 157,418 ​ 3,457 ​ 20,193 ​ 181,068 Total revenues ​ $ 285,434 ​ $ 240,172 ​ $ 157,780 ​ $ 683,386 ​ ​ ​ ​ ​ ​ ​ ​ ​ ​ ​ ​ ​ Geographic location: ​ ​ ​ ​ ​ ​ ​ ​ United States ​ $ 237,481 ​ $ 154,410 ​ $ 87,253 ​ $ 479,144 International ​ 47,953 ​ 85,762 ​ 70,527 ​ 204,242 Total revenues ​ $ 285,434 ​ $ 240,172 ​ $ 157,780 ​ $ 683,386 ​ ​ ​ ​ ​ ​ ​ ​ ​ ​ ​ ​ ​ Revenue recognition method: ​ ​ ​ ​ ​ ​ ​ ​ Point in time ​ $ 129,355 ​ $ 194,240 ​ $ 32,565 ​ $ 356,160 Over time ​ 156,079 ​ 45,932 ​ 125,215 ​ 327,226 Total revenues ​ $ 285,434 ​ $ 240,172 ​ $ 157,780 ​ $ 683,3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4</t>
        </is>
      </c>
    </row>
    <row r="3">
      <c r="A3" s="3" t="inlineStr">
        <is>
          <t>LEASES</t>
        </is>
      </c>
      <c r="B3" s="4" t="inlineStr">
        <is>
          <t xml:space="preserve"> </t>
        </is>
      </c>
    </row>
    <row r="4">
      <c r="A4" s="4" t="inlineStr">
        <is>
          <t>Schedule of components of lease costs</t>
        </is>
      </c>
      <c r="B4" s="4" t="inlineStr">
        <is>
          <t>​ ​ ​ ​ ​ ​ ​ ​ ​ ​ Three Months Ended ​ Three Months Ended ​ ​ June 30, ​ June 30, (Dollars in thousands) 2024 2023 Finance lease cost ​ ​ ​ ​ ​ ​ Amortization of right-of-use assets ​ $ 372 ​ $ 393 Interest on lease liabilities ​ ​ 213 ​ ​ 230 Operating lease cost ​ ​ 1,937 ​ ​ 1,858 Total lease costs ​ $ 2,522 ​ $ 2,481 ​ ​ ​ ​ ​ ​ ​ ​ ​ ​ Nine Months Ended ​ Nine Months Ended ​ ​ June 30, ​ June 30, (Dollars in thousands) 2024 2023 Finance lease cost ​ ​ ​ ​ ​ ​ Amortization of right-of-use assets ​ $ 1,137 ​ $ 1,179 Interest on lease liabilities ​ 652 ​ ​ 698 Operating lease cost ​ 5,675 ​ ​ 5,356 Total lease costs ​ $ 7,464 ​ $ 7,233</t>
        </is>
      </c>
    </row>
    <row r="5">
      <c r="A5" s="4" t="inlineStr">
        <is>
          <t>Schedule of additional information related to leases</t>
        </is>
      </c>
      <c r="B5" s="4" t="inlineStr">
        <is>
          <t xml:space="preserve">​ ​ ​ ​ ​ ​ ​ ​ ​ ​ Three Months Ended ​ Three Months Ended ​ ​ June 30, ​ June 30, (Dollars in thousands) 2024 2023 Cash paid for amounts included in the measurement of lease liabilities ​ ​ ​ ​ ​ ​ Operating cash flows from operating leases ​ $ 1,867 ​ $ 1,792 Operating cash flows from finance leases ​ ​ 213 ​ ​ 230 Financing cash flows from finance leases ​ ​ 331 ​ ​ 334 Right-of-use assets obtained in exchange for operating lease liabilities ​ ​ 515 ​ ​ 402 ​ ​ ​ ​ ​ ​ ​ ​ ​ Nine Months Ended Nine Months Ended ​ ​ June 30, ​ June 30, (Dollars in thousands) ​ 2024 ​ 2023 Cash paid for amounts included in the measurement of lease liabilities ​ ​ Operating cash flows from operating leases ​ $ 5,510 ​ $ 5,172 Operating cash flows from finance leases ​ 652 ​ 698 Financing cash flows from finance leases ​ 1,013 ​ 991 Right-of-use assets obtained in exchange for operating lease liabilities ​ 2,194 ​ 14,984 ​ ​ ​ ​ ​ ​ ​ ​ June 30, 2024 June 30, 2023 ​ Weighted-average remaining lease term ​ ​ ​ Operating leases 10.8 years 11.4 years Finance leases 11.1 years 11.3 years Weighted-average discount rate Operating leases 4.56 % 4.42 % Finance leases 4.69 % 4.62 % </t>
        </is>
      </c>
    </row>
    <row r="6">
      <c r="A6" s="4" t="inlineStr">
        <is>
          <t>Schedule of reconciliation of future undiscounted cash flows to the operating and finance lease liabilities, and the related ROU assets</t>
        </is>
      </c>
      <c r="B6" s="4" t="inlineStr">
        <is>
          <t>​ ​ ​ ​ ​ ​ ​ (Dollars in thousands) ​ Operating Finance Years Ending September 30: Leases Leases 2024 (excluding the nine months ended June 30, 2024) ​ $ 1,569 ​ 547 2025 ​ ​ 6,108 ​ 2,233 2026 ​ ​ 4,865 ​ 2,297 2027 ​ ​ 4,620 ​ 2,357 2028 and thereafter ​ ​ 33,915 ​ 16,470 Total minimum lease payments ​ ​ 51,077 ​ 23,904 Less: amounts representing interest ​ ​ 11,334 ​ 5,582 Present value of net minimum lease payments ​ $ 39,743 ​ 18,322 Less: current portion of lease obligations ​ ​ 4,595 ​ 1,403 Non-current portion of lease obligations ​ ​ 35,148 ​ 16,919 ​ ​ ​ ​ ​ ​ ROU assets ​ $ 37,716 ​ 14,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29230</v>
      </c>
      <c r="C4" s="6" t="n">
        <v>27943</v>
      </c>
      <c r="D4" s="6" t="n">
        <v>67618</v>
      </c>
      <c r="E4" s="6" t="n">
        <v>605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01</v>
      </c>
      <c r="C6" s="5" t="n">
        <v>-821</v>
      </c>
      <c r="D6" s="5" t="n">
        <v>3668</v>
      </c>
      <c r="E6" s="5" t="n">
        <v>12926</v>
      </c>
    </row>
    <row r="7">
      <c r="A7" s="4" t="inlineStr">
        <is>
          <t>Total other comprehensive income (loss), net of tax</t>
        </is>
      </c>
      <c r="B7" s="5" t="n">
        <v>-1001</v>
      </c>
      <c r="C7" s="5" t="n">
        <v>-821</v>
      </c>
      <c r="D7" s="5" t="n">
        <v>3668</v>
      </c>
      <c r="E7" s="5" t="n">
        <v>12926</v>
      </c>
    </row>
    <row r="8">
      <c r="A8" s="4" t="inlineStr">
        <is>
          <t>Comprehensive income</t>
        </is>
      </c>
      <c r="B8" s="6" t="n">
        <v>28229</v>
      </c>
      <c r="C8" s="6" t="n">
        <v>27122</v>
      </c>
      <c r="D8" s="6" t="n">
        <v>71286</v>
      </c>
      <c r="E8" s="6" t="n">
        <v>734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EPS)</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25753</v>
      </c>
      <c r="C4" s="5" t="n">
        <v>25757</v>
      </c>
      <c r="D4" s="5" t="n">
        <v>25781</v>
      </c>
      <c r="E4" s="5" t="n">
        <v>25808</v>
      </c>
    </row>
    <row r="5">
      <c r="A5" s="4" t="inlineStr">
        <is>
          <t>Dilutive Restricted and Performance Shares</t>
        </is>
      </c>
      <c r="B5" s="5" t="n">
        <v>87</v>
      </c>
      <c r="C5" s="5" t="n">
        <v>70</v>
      </c>
      <c r="D5" s="5" t="n">
        <v>63</v>
      </c>
      <c r="E5" s="5" t="n">
        <v>82</v>
      </c>
    </row>
    <row r="6">
      <c r="A6" s="4" t="inlineStr">
        <is>
          <t>Adjusted Shares - Diluted</t>
        </is>
      </c>
      <c r="B6" s="5" t="n">
        <v>25840</v>
      </c>
      <c r="C6" s="5" t="n">
        <v>25827</v>
      </c>
      <c r="D6" s="5" t="n">
        <v>25844</v>
      </c>
      <c r="E6" s="5" t="n">
        <v>258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 (Details) - USD ($) $ in Thousands</t>
        </is>
      </c>
      <c r="C1" s="2" t="inlineStr">
        <is>
          <t>3 Months Ended</t>
        </is>
      </c>
      <c r="D1" s="2" t="inlineStr">
        <is>
          <t>9 Months Ended</t>
        </is>
      </c>
    </row>
    <row r="2">
      <c r="B2" s="2" t="inlineStr">
        <is>
          <t>Nov. 09, 2023</t>
        </is>
      </c>
      <c r="C2" s="2" t="inlineStr">
        <is>
          <t>Jun. 30, 2024</t>
        </is>
      </c>
      <c r="D2" s="2" t="inlineStr">
        <is>
          <t>Jun. 30, 2024</t>
        </is>
      </c>
      <c r="E2" s="2" t="inlineStr">
        <is>
          <t>Jun. 30, 2023</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4" t="inlineStr">
        <is>
          <t xml:space="preserve"> </t>
        </is>
      </c>
      <c r="D4" s="6" t="n">
        <v>56383</v>
      </c>
      <c r="E4" s="6" t="n">
        <v>17694</v>
      </c>
    </row>
    <row r="5">
      <c r="A5" s="4" t="inlineStr">
        <is>
          <t>Goodwill</t>
        </is>
      </c>
      <c r="B5" s="4" t="inlineStr">
        <is>
          <t xml:space="preserve"> </t>
        </is>
      </c>
      <c r="C5" s="6" t="n">
        <v>30300</v>
      </c>
      <c r="D5" s="6" t="n">
        <v>30300</v>
      </c>
      <c r="E5" s="4" t="inlineStr">
        <is>
          <t xml:space="preserve"> </t>
        </is>
      </c>
    </row>
    <row r="6">
      <c r="A6" s="4" t="inlineStr">
        <is>
          <t>MPE Limited (MPE)</t>
        </is>
      </c>
      <c r="B6" s="4" t="inlineStr">
        <is>
          <t xml:space="preserve"> </t>
        </is>
      </c>
      <c r="C6" s="4" t="inlineStr">
        <is>
          <t xml:space="preserve"> </t>
        </is>
      </c>
      <c r="D6" s="4" t="inlineStr">
        <is>
          <t xml:space="preserve"> </t>
        </is>
      </c>
      <c r="E6" s="4" t="inlineStr">
        <is>
          <t xml:space="preserve"> </t>
        </is>
      </c>
    </row>
    <row r="7">
      <c r="A7" s="3" t="inlineStr">
        <is>
          <t>ACQUISITION</t>
        </is>
      </c>
      <c r="B7" s="4" t="inlineStr">
        <is>
          <t xml:space="preserve"> </t>
        </is>
      </c>
      <c r="C7" s="4" t="inlineStr">
        <is>
          <t xml:space="preserve"> </t>
        </is>
      </c>
      <c r="D7" s="4" t="inlineStr">
        <is>
          <t xml:space="preserve"> </t>
        </is>
      </c>
      <c r="E7" s="4" t="inlineStr">
        <is>
          <t xml:space="preserve"> </t>
        </is>
      </c>
    </row>
    <row r="8">
      <c r="A8" s="4" t="inlineStr">
        <is>
          <t>Payments to acquire businesses net of cash acquired</t>
        </is>
      </c>
      <c r="B8" s="6" t="n">
        <v>56200</v>
      </c>
      <c r="C8" s="4" t="inlineStr">
        <is>
          <t xml:space="preserve"> </t>
        </is>
      </c>
      <c r="D8" s="4" t="inlineStr">
        <is>
          <t xml:space="preserve"> </t>
        </is>
      </c>
      <c r="E8" s="4" t="inlineStr">
        <is>
          <t xml:space="preserve"> </t>
        </is>
      </c>
    </row>
    <row r="9">
      <c r="A9" s="4" t="inlineStr">
        <is>
          <t>Fair value of accounts receivable acquired</t>
        </is>
      </c>
      <c r="B9" s="5" t="n">
        <v>400</v>
      </c>
      <c r="C9" s="4" t="inlineStr">
        <is>
          <t xml:space="preserve"> </t>
        </is>
      </c>
      <c r="D9" s="4" t="inlineStr">
        <is>
          <t xml:space="preserve"> </t>
        </is>
      </c>
      <c r="E9" s="4" t="inlineStr">
        <is>
          <t xml:space="preserve"> </t>
        </is>
      </c>
    </row>
    <row r="10">
      <c r="A10" s="4" t="inlineStr">
        <is>
          <t>Fair value of inventory acquired</t>
        </is>
      </c>
      <c r="B10" s="5" t="n">
        <v>1100</v>
      </c>
      <c r="C10" s="4" t="inlineStr">
        <is>
          <t xml:space="preserve"> </t>
        </is>
      </c>
      <c r="D10" s="4" t="inlineStr">
        <is>
          <t xml:space="preserve"> </t>
        </is>
      </c>
      <c r="E10" s="4" t="inlineStr">
        <is>
          <t xml:space="preserve"> </t>
        </is>
      </c>
    </row>
    <row r="11">
      <c r="A11" s="4" t="inlineStr">
        <is>
          <t>Fair value of property, plant and equipment acquired</t>
        </is>
      </c>
      <c r="B11" s="5" t="n">
        <v>1700</v>
      </c>
      <c r="C11" s="4" t="inlineStr">
        <is>
          <t xml:space="preserve"> </t>
        </is>
      </c>
      <c r="D11" s="4" t="inlineStr">
        <is>
          <t xml:space="preserve"> </t>
        </is>
      </c>
      <c r="E11" s="4" t="inlineStr">
        <is>
          <t xml:space="preserve"> </t>
        </is>
      </c>
    </row>
    <row r="12">
      <c r="A12" s="4" t="inlineStr">
        <is>
          <t>Fair value of accounts payable and accrued expenses acquired</t>
        </is>
      </c>
      <c r="B12" s="5" t="n">
        <v>700</v>
      </c>
      <c r="C12" s="4" t="inlineStr">
        <is>
          <t xml:space="preserve"> </t>
        </is>
      </c>
      <c r="D12" s="4" t="inlineStr">
        <is>
          <t xml:space="preserve"> </t>
        </is>
      </c>
      <c r="E12" s="4" t="inlineStr">
        <is>
          <t xml:space="preserve"> </t>
        </is>
      </c>
    </row>
    <row r="13">
      <c r="A13" s="4" t="inlineStr">
        <is>
          <t>Business Combination, Recognized Identifiable Assets Acquired and Liabilities Assumed, Deferred Tax Liabilities</t>
        </is>
      </c>
      <c r="B13" s="5" t="n">
        <v>7800</v>
      </c>
      <c r="C13" s="4" t="inlineStr">
        <is>
          <t xml:space="preserve"> </t>
        </is>
      </c>
      <c r="D13" s="4" t="inlineStr">
        <is>
          <t xml:space="preserve"> </t>
        </is>
      </c>
      <c r="E13" s="4" t="inlineStr">
        <is>
          <t xml:space="preserve"> </t>
        </is>
      </c>
    </row>
    <row r="14">
      <c r="A14" s="4" t="inlineStr">
        <is>
          <t>Business combination recognized identifiable assets acquired and liabilities assumed finite-lived intangibles</t>
        </is>
      </c>
      <c r="B14" s="5" t="n">
        <v>29100</v>
      </c>
      <c r="C14" s="4" t="inlineStr">
        <is>
          <t xml:space="preserve"> </t>
        </is>
      </c>
      <c r="D14" s="4" t="inlineStr">
        <is>
          <t xml:space="preserve"> </t>
        </is>
      </c>
      <c r="E14" s="4" t="inlineStr">
        <is>
          <t xml:space="preserve"> </t>
        </is>
      </c>
    </row>
    <row r="15">
      <c r="A15" s="4" t="inlineStr">
        <is>
          <t>Working capital settlement paid</t>
        </is>
      </c>
      <c r="B15" s="4" t="inlineStr">
        <is>
          <t xml:space="preserve"> </t>
        </is>
      </c>
      <c r="C15" s="6" t="n">
        <v>200</v>
      </c>
      <c r="D15" s="4" t="inlineStr">
        <is>
          <t xml:space="preserve"> </t>
        </is>
      </c>
      <c r="E15" s="4" t="inlineStr">
        <is>
          <t xml:space="preserve"> </t>
        </is>
      </c>
    </row>
    <row r="16">
      <c r="A16" s="4" t="inlineStr">
        <is>
          <t>Customer Relationships | MPE Limited (MPE)</t>
        </is>
      </c>
      <c r="B16" s="4" t="inlineStr">
        <is>
          <t xml:space="preserve"> </t>
        </is>
      </c>
      <c r="C16" s="4" t="inlineStr">
        <is>
          <t xml:space="preserve"> </t>
        </is>
      </c>
      <c r="D16" s="4" t="inlineStr">
        <is>
          <t xml:space="preserve"> </t>
        </is>
      </c>
      <c r="E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row>
    <row r="18">
      <c r="A18" s="4" t="inlineStr">
        <is>
          <t>Fair value of identifiable intangible assets acquired</t>
        </is>
      </c>
      <c r="B18" s="6" t="n">
        <v>311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on-vested shares</t>
        </is>
      </c>
      <c r="B4" s="5" t="n">
        <v>221595</v>
      </c>
      <c r="C4" s="4" t="inlineStr">
        <is>
          <t xml:space="preserve"> </t>
        </is>
      </c>
      <c r="D4" s="5" t="n">
        <v>221595</v>
      </c>
      <c r="E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cost</t>
        </is>
      </c>
      <c r="B7" s="8" t="n">
        <v>2.2</v>
      </c>
      <c r="C7" s="8" t="n">
        <v>1.7</v>
      </c>
      <c r="D7" s="8" t="n">
        <v>6.4</v>
      </c>
      <c r="E7" s="6" t="n">
        <v>7</v>
      </c>
    </row>
    <row r="8">
      <c r="A8" s="4" t="inlineStr">
        <is>
          <t>Total income tax benefit recognized</t>
        </is>
      </c>
      <c r="B8" s="9" t="n">
        <v>0.5</v>
      </c>
      <c r="C8" s="9" t="n">
        <v>0.2</v>
      </c>
      <c r="D8" s="9" t="n">
        <v>1.4</v>
      </c>
      <c r="E8" s="9" t="n">
        <v>0.9</v>
      </c>
    </row>
    <row r="9">
      <c r="A9" s="4" t="inlineStr">
        <is>
          <t>Performance-Accelerated Restricted Share (PARS) Award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Pretax compensation expense</t>
        </is>
      </c>
      <c r="B11" s="5" t="n">
        <v>2</v>
      </c>
      <c r="C11" s="9" t="n">
        <v>1.4</v>
      </c>
      <c r="D11" s="9" t="n">
        <v>5.5</v>
      </c>
      <c r="E11" s="5" t="n">
        <v>6</v>
      </c>
    </row>
    <row r="12">
      <c r="A12" s="4" t="inlineStr">
        <is>
          <t>Compensation Plan for Non-Employee Directors</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9" t="n">
        <v>0.3</v>
      </c>
      <c r="C14" s="8" t="n">
        <v>0.3</v>
      </c>
      <c r="D14" s="9" t="n">
        <v>0.9</v>
      </c>
      <c r="E14" s="6" t="n">
        <v>1</v>
      </c>
    </row>
    <row r="15">
      <c r="A15" s="4" t="inlineStr">
        <is>
          <t>Total unrecognized compensation cost related to share-based compensation arrangements</t>
        </is>
      </c>
      <c r="B15" s="6" t="n">
        <v>11</v>
      </c>
      <c r="C15" s="4" t="inlineStr">
        <is>
          <t xml:space="preserve"> </t>
        </is>
      </c>
      <c r="D15" s="6" t="n">
        <v>11</v>
      </c>
      <c r="E15" s="4" t="inlineStr">
        <is>
          <t xml:space="preserve"> </t>
        </is>
      </c>
    </row>
    <row r="16">
      <c r="A16" s="4" t="inlineStr">
        <is>
          <t>Weighted average period</t>
        </is>
      </c>
      <c r="B16" s="4" t="inlineStr">
        <is>
          <t xml:space="preserve"> </t>
        </is>
      </c>
      <c r="C16" s="4" t="inlineStr">
        <is>
          <t xml:space="preserve"> </t>
        </is>
      </c>
      <c r="D16" s="4" t="inlineStr">
        <is>
          <t>1 year 6 months</t>
        </is>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Sep. 30, 2023</t>
        </is>
      </c>
    </row>
    <row r="2">
      <c r="A2" s="3" t="inlineStr">
        <is>
          <t>INVENTORIES</t>
        </is>
      </c>
      <c r="B2" s="4" t="inlineStr">
        <is>
          <t xml:space="preserve"> </t>
        </is>
      </c>
      <c r="C2" s="4" t="inlineStr">
        <is>
          <t xml:space="preserve"> </t>
        </is>
      </c>
    </row>
    <row r="3">
      <c r="A3" s="4" t="inlineStr">
        <is>
          <t>Finished goods</t>
        </is>
      </c>
      <c r="B3" s="6" t="n">
        <v>41955</v>
      </c>
      <c r="C3" s="6" t="n">
        <v>34577</v>
      </c>
    </row>
    <row r="4">
      <c r="A4" s="4" t="inlineStr">
        <is>
          <t>Work in process</t>
        </is>
      </c>
      <c r="B4" s="5" t="n">
        <v>59837</v>
      </c>
      <c r="C4" s="5" t="n">
        <v>42178</v>
      </c>
    </row>
    <row r="5">
      <c r="A5" s="4" t="inlineStr">
        <is>
          <t>Raw materials</t>
        </is>
      </c>
      <c r="B5" s="5" t="n">
        <v>117520</v>
      </c>
      <c r="C5" s="5" t="n">
        <v>107312</v>
      </c>
    </row>
    <row r="6">
      <c r="A6" s="4" t="inlineStr">
        <is>
          <t>Total inventories</t>
        </is>
      </c>
      <c r="B6" s="6" t="n">
        <v>219312</v>
      </c>
      <c r="C6" s="6" t="n">
        <v>184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gross carrying amounts and accumulated amortization (Details) - USD ($) $ in Thousands</t>
        </is>
      </c>
      <c r="B1" s="2" t="inlineStr">
        <is>
          <t>Jun. 30, 2024</t>
        </is>
      </c>
      <c r="C1" s="2" t="inlineStr">
        <is>
          <t>Sep. 30, 2023</t>
        </is>
      </c>
    </row>
    <row r="2">
      <c r="A2" s="3" t="inlineStr">
        <is>
          <t>GOODWILL AND OTHER INTANGIBLE ASSETS</t>
        </is>
      </c>
      <c r="B2" s="4" t="inlineStr">
        <is>
          <t xml:space="preserve"> </t>
        </is>
      </c>
      <c r="C2" s="4" t="inlineStr">
        <is>
          <t xml:space="preserve"> </t>
        </is>
      </c>
    </row>
    <row r="3">
      <c r="A3" s="4" t="inlineStr">
        <is>
          <t>Goodwill</t>
        </is>
      </c>
      <c r="B3" s="6" t="n">
        <v>535372</v>
      </c>
      <c r="C3" s="6" t="n">
        <v>503177</v>
      </c>
    </row>
    <row r="4">
      <c r="A4" s="4" t="inlineStr">
        <is>
          <t>Less: accumulated amortization</t>
        </is>
      </c>
      <c r="B4" s="5" t="n">
        <v>229467</v>
      </c>
      <c r="C4" s="5" t="n">
        <v>204881</v>
      </c>
    </row>
    <row r="5">
      <c r="A5" s="4" t="inlineStr">
        <is>
          <t>Patents</t>
        </is>
      </c>
      <c r="B5" s="4" t="inlineStr">
        <is>
          <t xml:space="preserve"> </t>
        </is>
      </c>
      <c r="C5" s="4" t="inlineStr">
        <is>
          <t xml:space="preserve"> </t>
        </is>
      </c>
    </row>
    <row r="6">
      <c r="A6" s="3" t="inlineStr">
        <is>
          <t>GOODWILL AND OTHER INTANGIBLE ASSETS</t>
        </is>
      </c>
      <c r="B6" s="4" t="inlineStr">
        <is>
          <t xml:space="preserve"> </t>
        </is>
      </c>
      <c r="C6" s="4" t="inlineStr">
        <is>
          <t xml:space="preserve"> </t>
        </is>
      </c>
    </row>
    <row r="7">
      <c r="A7" s="4" t="inlineStr">
        <is>
          <t>Gross carrying amount</t>
        </is>
      </c>
      <c r="B7" s="5" t="n">
        <v>2551</v>
      </c>
      <c r="C7" s="5" t="n">
        <v>2516</v>
      </c>
    </row>
    <row r="8">
      <c r="A8" s="4" t="inlineStr">
        <is>
          <t>Less: accumulated amortization</t>
        </is>
      </c>
      <c r="B8" s="5" t="n">
        <v>1322</v>
      </c>
      <c r="C8" s="5" t="n">
        <v>1218</v>
      </c>
    </row>
    <row r="9">
      <c r="A9" s="4" t="inlineStr">
        <is>
          <t>Net</t>
        </is>
      </c>
      <c r="B9" s="5" t="n">
        <v>1229</v>
      </c>
      <c r="C9" s="5" t="n">
        <v>1298</v>
      </c>
    </row>
    <row r="10">
      <c r="A10" s="4" t="inlineStr">
        <is>
          <t>Capitalized software</t>
        </is>
      </c>
      <c r="B10" s="4" t="inlineStr">
        <is>
          <t xml:space="preserve"> </t>
        </is>
      </c>
      <c r="C10" s="4" t="inlineStr">
        <is>
          <t xml:space="preserve"> </t>
        </is>
      </c>
    </row>
    <row r="11">
      <c r="A11" s="3" t="inlineStr">
        <is>
          <t>GOODWILL AND OTHER INTANGIBLE ASSETS</t>
        </is>
      </c>
      <c r="B11" s="4" t="inlineStr">
        <is>
          <t xml:space="preserve"> </t>
        </is>
      </c>
      <c r="C11" s="4" t="inlineStr">
        <is>
          <t xml:space="preserve"> </t>
        </is>
      </c>
    </row>
    <row r="12">
      <c r="A12" s="4" t="inlineStr">
        <is>
          <t>Gross carrying amount</t>
        </is>
      </c>
      <c r="B12" s="5" t="n">
        <v>130648</v>
      </c>
      <c r="C12" s="5" t="n">
        <v>121883</v>
      </c>
    </row>
    <row r="13">
      <c r="A13" s="4" t="inlineStr">
        <is>
          <t>Less: accumulated amortization</t>
        </is>
      </c>
      <c r="B13" s="5" t="n">
        <v>89737</v>
      </c>
      <c r="C13" s="5" t="n">
        <v>80774</v>
      </c>
    </row>
    <row r="14">
      <c r="A14" s="4" t="inlineStr">
        <is>
          <t>Net</t>
        </is>
      </c>
      <c r="B14" s="5" t="n">
        <v>40911</v>
      </c>
      <c r="C14" s="5" t="n">
        <v>41109</v>
      </c>
    </row>
    <row r="15">
      <c r="A15" s="4" t="inlineStr">
        <is>
          <t>Customer relationships</t>
        </is>
      </c>
      <c r="B15" s="4" t="inlineStr">
        <is>
          <t xml:space="preserve"> </t>
        </is>
      </c>
      <c r="C15" s="4" t="inlineStr">
        <is>
          <t xml:space="preserve"> </t>
        </is>
      </c>
    </row>
    <row r="16">
      <c r="A16" s="3" t="inlineStr">
        <is>
          <t>GOODWILL AND OTHER INTANGIBLE ASSETS</t>
        </is>
      </c>
      <c r="B16" s="4" t="inlineStr">
        <is>
          <t xml:space="preserve"> </t>
        </is>
      </c>
      <c r="C16" s="4" t="inlineStr">
        <is>
          <t xml:space="preserve"> </t>
        </is>
      </c>
    </row>
    <row r="17">
      <c r="A17" s="4" t="inlineStr">
        <is>
          <t>Gross carrying amount</t>
        </is>
      </c>
      <c r="B17" s="5" t="n">
        <v>327537</v>
      </c>
      <c r="C17" s="5" t="n">
        <v>296927</v>
      </c>
    </row>
    <row r="18">
      <c r="A18" s="4" t="inlineStr">
        <is>
          <t>Less: accumulated amortization</t>
        </is>
      </c>
      <c r="B18" s="5" t="n">
        <v>127322</v>
      </c>
      <c r="C18" s="5" t="n">
        <v>113311</v>
      </c>
    </row>
    <row r="19">
      <c r="A19" s="4" t="inlineStr">
        <is>
          <t>Net</t>
        </is>
      </c>
      <c r="B19" s="5" t="n">
        <v>200215</v>
      </c>
      <c r="C19" s="5" t="n">
        <v>183616</v>
      </c>
    </row>
    <row r="20">
      <c r="A20" s="4" t="inlineStr">
        <is>
          <t>Other</t>
        </is>
      </c>
      <c r="B20" s="4" t="inlineStr">
        <is>
          <t xml:space="preserve"> </t>
        </is>
      </c>
      <c r="C20" s="4" t="inlineStr">
        <is>
          <t xml:space="preserve"> </t>
        </is>
      </c>
    </row>
    <row r="21">
      <c r="A21" s="3" t="inlineStr">
        <is>
          <t>GOODWILL AND OTHER INTANGIBLE ASSETS</t>
        </is>
      </c>
      <c r="B21" s="4" t="inlineStr">
        <is>
          <t xml:space="preserve"> </t>
        </is>
      </c>
      <c r="C21" s="4" t="inlineStr">
        <is>
          <t xml:space="preserve"> </t>
        </is>
      </c>
    </row>
    <row r="22">
      <c r="A22" s="4" t="inlineStr">
        <is>
          <t>Gross carrying amount</t>
        </is>
      </c>
      <c r="B22" s="5" t="n">
        <v>15122</v>
      </c>
      <c r="C22" s="5" t="n">
        <v>14232</v>
      </c>
    </row>
    <row r="23">
      <c r="A23" s="4" t="inlineStr">
        <is>
          <t>Less: accumulated amortization</t>
        </is>
      </c>
      <c r="B23" s="5" t="n">
        <v>11085</v>
      </c>
      <c r="C23" s="5" t="n">
        <v>9578</v>
      </c>
    </row>
    <row r="24">
      <c r="A24" s="4" t="inlineStr">
        <is>
          <t>Net</t>
        </is>
      </c>
      <c r="B24" s="5" t="n">
        <v>4037</v>
      </c>
      <c r="C24" s="5" t="n">
        <v>4654</v>
      </c>
    </row>
    <row r="25">
      <c r="A25" s="4" t="inlineStr">
        <is>
          <t>Trade names</t>
        </is>
      </c>
      <c r="B25" s="4" t="inlineStr">
        <is>
          <t xml:space="preserve"> </t>
        </is>
      </c>
      <c r="C25" s="4" t="inlineStr">
        <is>
          <t xml:space="preserve"> </t>
        </is>
      </c>
    </row>
    <row r="26">
      <c r="A26" s="3" t="inlineStr">
        <is>
          <t>GOODWILL AND OTHER INTANGIBLE ASSETS</t>
        </is>
      </c>
      <c r="B26" s="4" t="inlineStr">
        <is>
          <t xml:space="preserve"> </t>
        </is>
      </c>
      <c r="C26" s="4" t="inlineStr">
        <is>
          <t xml:space="preserve"> </t>
        </is>
      </c>
    </row>
    <row r="27">
      <c r="A27" s="4" t="inlineStr">
        <is>
          <t>Trade names</t>
        </is>
      </c>
      <c r="B27" s="6" t="n">
        <v>162589</v>
      </c>
      <c r="C27" s="6" t="n">
        <v>1614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9 Months Ended</t>
        </is>
      </c>
    </row>
    <row r="2">
      <c r="B2" s="2" t="inlineStr">
        <is>
          <t>Jun. 30, 2024 USD ($)</t>
        </is>
      </c>
    </row>
    <row r="3">
      <c r="A3" s="3" t="inlineStr">
        <is>
          <t>GOODWILL AND OTHER INTANGIBLE ASSETS</t>
        </is>
      </c>
      <c r="B3" s="4" t="inlineStr">
        <is>
          <t xml:space="preserve"> </t>
        </is>
      </c>
    </row>
    <row r="4">
      <c r="A4" s="4" t="inlineStr">
        <is>
          <t>Beginning Balance</t>
        </is>
      </c>
      <c r="B4" s="6" t="n">
        <v>503177</v>
      </c>
    </row>
    <row r="5">
      <c r="A5" s="4" t="inlineStr">
        <is>
          <t>Acquisition activity</t>
        </is>
      </c>
      <c r="B5" s="5" t="n">
        <v>30500</v>
      </c>
    </row>
    <row r="6">
      <c r="A6" s="4" t="inlineStr">
        <is>
          <t>Foreign currency translation</t>
        </is>
      </c>
      <c r="B6" s="5" t="n">
        <v>1700</v>
      </c>
    </row>
    <row r="7">
      <c r="A7" s="4" t="inlineStr">
        <is>
          <t>Ending Balance</t>
        </is>
      </c>
      <c r="B7" s="5" t="n">
        <v>535372</v>
      </c>
    </row>
    <row r="8">
      <c r="A8" s="4" t="inlineStr">
        <is>
          <t>USG</t>
        </is>
      </c>
      <c r="B8" s="4" t="inlineStr">
        <is>
          <t xml:space="preserve"> </t>
        </is>
      </c>
    </row>
    <row r="9">
      <c r="A9" s="3" t="inlineStr">
        <is>
          <t>GOODWILL AND OTHER INTANGIBLE ASSETS</t>
        </is>
      </c>
      <c r="B9" s="4" t="inlineStr">
        <is>
          <t xml:space="preserve"> </t>
        </is>
      </c>
    </row>
    <row r="10">
      <c r="A10" s="4" t="inlineStr">
        <is>
          <t>Beginning Balance</t>
        </is>
      </c>
      <c r="B10" s="5" t="n">
        <v>353600</v>
      </c>
    </row>
    <row r="11">
      <c r="A11" s="4" t="inlineStr">
        <is>
          <t>Foreign currency translation</t>
        </is>
      </c>
      <c r="B11" s="5" t="n">
        <v>900</v>
      </c>
    </row>
    <row r="12">
      <c r="A12" s="4" t="inlineStr">
        <is>
          <t>Ending Balance</t>
        </is>
      </c>
      <c r="B12" s="5" t="n">
        <v>354500</v>
      </c>
    </row>
    <row r="13">
      <c r="A13" s="4" t="inlineStr">
        <is>
          <t>Test</t>
        </is>
      </c>
      <c r="B13" s="4" t="inlineStr">
        <is>
          <t xml:space="preserve"> </t>
        </is>
      </c>
    </row>
    <row r="14">
      <c r="A14" s="3" t="inlineStr">
        <is>
          <t>GOODWILL AND OTHER INTANGIBLE ASSETS</t>
        </is>
      </c>
      <c r="B14" s="4" t="inlineStr">
        <is>
          <t xml:space="preserve"> </t>
        </is>
      </c>
    </row>
    <row r="15">
      <c r="A15" s="4" t="inlineStr">
        <is>
          <t>Beginning Balance</t>
        </is>
      </c>
      <c r="B15" s="5" t="n">
        <v>34000</v>
      </c>
    </row>
    <row r="16">
      <c r="A16" s="4" t="inlineStr">
        <is>
          <t>Acquisition activity</t>
        </is>
      </c>
      <c r="B16" s="5" t="n">
        <v>30500</v>
      </c>
    </row>
    <row r="17">
      <c r="A17" s="4" t="inlineStr">
        <is>
          <t>Foreign currency translation</t>
        </is>
      </c>
      <c r="B17" s="5" t="n">
        <v>800</v>
      </c>
    </row>
    <row r="18">
      <c r="A18" s="4" t="inlineStr">
        <is>
          <t>Ending Balance</t>
        </is>
      </c>
      <c r="B18" s="5" t="n">
        <v>65300</v>
      </c>
    </row>
    <row r="19">
      <c r="A19" s="4" t="inlineStr">
        <is>
          <t>Aerospace &amp; Defense</t>
        </is>
      </c>
      <c r="B19" s="4" t="inlineStr">
        <is>
          <t xml:space="preserve"> </t>
        </is>
      </c>
    </row>
    <row r="20">
      <c r="A20" s="3" t="inlineStr">
        <is>
          <t>GOODWILL AND OTHER INTANGIBLE ASSETS</t>
        </is>
      </c>
      <c r="B20" s="4" t="inlineStr">
        <is>
          <t xml:space="preserve"> </t>
        </is>
      </c>
    </row>
    <row r="21">
      <c r="A21" s="4" t="inlineStr">
        <is>
          <t>Beginning Balance</t>
        </is>
      </c>
      <c r="B21" s="5" t="n">
        <v>115600</v>
      </c>
    </row>
    <row r="22">
      <c r="A22" s="4" t="inlineStr">
        <is>
          <t>Ending Balance</t>
        </is>
      </c>
      <c r="B22" s="6" t="n">
        <v>115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USINESS 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60783</v>
      </c>
      <c r="C4" s="6" t="n">
        <v>248749</v>
      </c>
      <c r="D4" s="6" t="n">
        <v>728226</v>
      </c>
      <c r="E4" s="6" t="n">
        <v>683386</v>
      </c>
    </row>
    <row r="5">
      <c r="A5" s="4" t="inlineStr">
        <is>
          <t>Consolidated EBIT</t>
        </is>
      </c>
      <c r="B5" s="5" t="n">
        <v>40507</v>
      </c>
      <c r="C5" s="5" t="n">
        <v>38001</v>
      </c>
      <c r="D5" s="5" t="n">
        <v>95075</v>
      </c>
      <c r="E5" s="5" t="n">
        <v>84177</v>
      </c>
    </row>
    <row r="6">
      <c r="A6" s="4" t="inlineStr">
        <is>
          <t>Less: Interest expense</t>
        </is>
      </c>
      <c r="B6" s="5" t="n">
        <v>-3335</v>
      </c>
      <c r="C6" s="5" t="n">
        <v>-2495</v>
      </c>
      <c r="D6" s="5" t="n">
        <v>-9228</v>
      </c>
      <c r="E6" s="5" t="n">
        <v>-6422</v>
      </c>
    </row>
    <row r="7">
      <c r="A7" s="4" t="inlineStr">
        <is>
          <t>Earnings before income taxes</t>
        </is>
      </c>
      <c r="B7" s="5" t="n">
        <v>37172</v>
      </c>
      <c r="C7" s="5" t="n">
        <v>35506</v>
      </c>
      <c r="D7" s="5" t="n">
        <v>85847</v>
      </c>
      <c r="E7" s="5" t="n">
        <v>77755</v>
      </c>
    </row>
    <row r="8">
      <c r="A8" s="4" t="inlineStr">
        <is>
          <t>Aerospace &amp; Defense</t>
        </is>
      </c>
      <c r="B8" s="4" t="inlineStr">
        <is>
          <t xml:space="preserve"> </t>
        </is>
      </c>
      <c r="C8" s="4" t="inlineStr">
        <is>
          <t xml:space="preserve"> </t>
        </is>
      </c>
      <c r="D8" s="4" t="inlineStr">
        <is>
          <t xml:space="preserve"> </t>
        </is>
      </c>
      <c r="E8" s="4" t="inlineStr">
        <is>
          <t xml:space="preserve"> </t>
        </is>
      </c>
    </row>
    <row r="9">
      <c r="A9" s="3" t="inlineStr">
        <is>
          <t>BUSINESS SEGMENT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114450</v>
      </c>
      <c r="C10" s="5" t="n">
        <v>103469</v>
      </c>
      <c r="D10" s="5" t="n">
        <v>323884</v>
      </c>
      <c r="E10" s="5" t="n">
        <v>285434</v>
      </c>
    </row>
    <row r="11">
      <c r="A11" s="4" t="inlineStr">
        <is>
          <t>Consolidated EBIT</t>
        </is>
      </c>
      <c r="B11" s="5" t="n">
        <v>21356</v>
      </c>
      <c r="C11" s="5" t="n">
        <v>21665</v>
      </c>
      <c r="D11" s="5" t="n">
        <v>61396</v>
      </c>
      <c r="E11" s="5" t="n">
        <v>52996</v>
      </c>
    </row>
    <row r="12">
      <c r="A12" s="4" t="inlineStr">
        <is>
          <t>USG</t>
        </is>
      </c>
      <c r="B12" s="4" t="inlineStr">
        <is>
          <t xml:space="preserve"> </t>
        </is>
      </c>
      <c r="C12" s="4" t="inlineStr">
        <is>
          <t xml:space="preserve"> </t>
        </is>
      </c>
      <c r="D12" s="4" t="inlineStr">
        <is>
          <t xml:space="preserve"> </t>
        </is>
      </c>
      <c r="E12" s="4" t="inlineStr">
        <is>
          <t xml:space="preserve"> </t>
        </is>
      </c>
    </row>
    <row r="13">
      <c r="A13" s="3" t="inlineStr">
        <is>
          <t>BUSINESS SEGMENT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5" t="n">
        <v>90277</v>
      </c>
      <c r="C14" s="5" t="n">
        <v>89966</v>
      </c>
      <c r="D14" s="5" t="n">
        <v>260570</v>
      </c>
      <c r="E14" s="5" t="n">
        <v>240172</v>
      </c>
    </row>
    <row r="15">
      <c r="A15" s="4" t="inlineStr">
        <is>
          <t>Consolidated EBIT</t>
        </is>
      </c>
      <c r="B15" s="5" t="n">
        <v>22155</v>
      </c>
      <c r="C15" s="5" t="n">
        <v>20351</v>
      </c>
      <c r="D15" s="5" t="n">
        <v>57355</v>
      </c>
      <c r="E15" s="5" t="n">
        <v>50543</v>
      </c>
    </row>
    <row r="16">
      <c r="A16" s="4" t="inlineStr">
        <is>
          <t>Test</t>
        </is>
      </c>
      <c r="B16" s="4" t="inlineStr">
        <is>
          <t xml:space="preserve"> </t>
        </is>
      </c>
      <c r="C16" s="4" t="inlineStr">
        <is>
          <t xml:space="preserve"> </t>
        </is>
      </c>
      <c r="D16" s="4" t="inlineStr">
        <is>
          <t xml:space="preserve"> </t>
        </is>
      </c>
      <c r="E16" s="4" t="inlineStr">
        <is>
          <t xml:space="preserve"> </t>
        </is>
      </c>
    </row>
    <row r="17">
      <c r="A17" s="3" t="inlineStr">
        <is>
          <t>BUSINESS SEGMENT INFORMATION</t>
        </is>
      </c>
      <c r="B17" s="4" t="inlineStr">
        <is>
          <t xml:space="preserve"> </t>
        </is>
      </c>
      <c r="C17" s="4" t="inlineStr">
        <is>
          <t xml:space="preserve"> </t>
        </is>
      </c>
      <c r="D17" s="4" t="inlineStr">
        <is>
          <t xml:space="preserve"> </t>
        </is>
      </c>
      <c r="E17" s="4" t="inlineStr">
        <is>
          <t xml:space="preserve"> </t>
        </is>
      </c>
    </row>
    <row r="18">
      <c r="A18" s="4" t="inlineStr">
        <is>
          <t>Net sales</t>
        </is>
      </c>
      <c r="B18" s="5" t="n">
        <v>56056</v>
      </c>
      <c r="C18" s="5" t="n">
        <v>55314</v>
      </c>
      <c r="D18" s="5" t="n">
        <v>143772</v>
      </c>
      <c r="E18" s="5" t="n">
        <v>157780</v>
      </c>
    </row>
    <row r="19">
      <c r="A19" s="4" t="inlineStr">
        <is>
          <t>Consolidated EBIT</t>
        </is>
      </c>
      <c r="B19" s="5" t="n">
        <v>9292</v>
      </c>
      <c r="C19" s="5" t="n">
        <v>8643</v>
      </c>
      <c r="D19" s="5" t="n">
        <v>16614</v>
      </c>
      <c r="E19" s="5" t="n">
        <v>21280</v>
      </c>
    </row>
    <row r="20">
      <c r="A20" s="4" t="inlineStr">
        <is>
          <t>Corporate (loss)</t>
        </is>
      </c>
      <c r="B20" s="4" t="inlineStr">
        <is>
          <t xml:space="preserve"> </t>
        </is>
      </c>
      <c r="C20" s="4" t="inlineStr">
        <is>
          <t xml:space="preserve"> </t>
        </is>
      </c>
      <c r="D20" s="4" t="inlineStr">
        <is>
          <t xml:space="preserve"> </t>
        </is>
      </c>
      <c r="E20" s="4" t="inlineStr">
        <is>
          <t xml:space="preserve"> </t>
        </is>
      </c>
    </row>
    <row r="21">
      <c r="A21" s="3" t="inlineStr">
        <is>
          <t>BUSINESS SEGMENT INFORMATION</t>
        </is>
      </c>
      <c r="B21" s="4" t="inlineStr">
        <is>
          <t xml:space="preserve"> </t>
        </is>
      </c>
      <c r="C21" s="4" t="inlineStr">
        <is>
          <t xml:space="preserve"> </t>
        </is>
      </c>
      <c r="D21" s="4" t="inlineStr">
        <is>
          <t xml:space="preserve"> </t>
        </is>
      </c>
      <c r="E21" s="4" t="inlineStr">
        <is>
          <t xml:space="preserve"> </t>
        </is>
      </c>
    </row>
    <row r="22">
      <c r="A22" s="4" t="inlineStr">
        <is>
          <t>Consolidated EBIT</t>
        </is>
      </c>
      <c r="B22" s="6" t="n">
        <v>-12296</v>
      </c>
      <c r="C22" s="6" t="n">
        <v>-12658</v>
      </c>
      <c r="D22" s="6" t="n">
        <v>-40290</v>
      </c>
      <c r="E22" s="6" t="n">
        <v>-406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Jun. 30, 2024</t>
        </is>
      </c>
      <c r="C1" s="2" t="inlineStr">
        <is>
          <t>Sep. 30, 2023</t>
        </is>
      </c>
    </row>
    <row r="2">
      <c r="A2" s="3" t="inlineStr">
        <is>
          <t>DEBT</t>
        </is>
      </c>
      <c r="B2" s="4" t="inlineStr">
        <is>
          <t xml:space="preserve"> </t>
        </is>
      </c>
      <c r="C2" s="4" t="inlineStr">
        <is>
          <t xml:space="preserve"> </t>
        </is>
      </c>
    </row>
    <row r="3">
      <c r="A3" s="4" t="inlineStr">
        <is>
          <t>Total borrowings</t>
        </is>
      </c>
      <c r="B3" s="6" t="n">
        <v>173000</v>
      </c>
      <c r="C3" s="6" t="n">
        <v>102000</v>
      </c>
    </row>
    <row r="4">
      <c r="A4" s="4" t="inlineStr">
        <is>
          <t>Current portion of long-term debt</t>
        </is>
      </c>
      <c r="B4" s="5" t="n">
        <v>-20000</v>
      </c>
      <c r="C4" s="5" t="n">
        <v>-20000</v>
      </c>
    </row>
    <row r="5">
      <c r="A5" s="4" t="inlineStr">
        <is>
          <t>Total long-term debt, less current portion</t>
        </is>
      </c>
      <c r="B5" s="6" t="n">
        <v>153000</v>
      </c>
      <c r="C5" s="6" t="n">
        <v>8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n hand</t>
        </is>
      </c>
      <c r="B4" s="6" t="n">
        <v>63042</v>
      </c>
      <c r="C4" s="4" t="inlineStr">
        <is>
          <t xml:space="preserve"> </t>
        </is>
      </c>
      <c r="D4" s="6" t="n">
        <v>63042</v>
      </c>
      <c r="E4" s="4" t="inlineStr">
        <is>
          <t xml:space="preserve"> </t>
        </is>
      </c>
      <c r="F4" s="6" t="n">
        <v>41866</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amount outstanding</t>
        </is>
      </c>
      <c r="B7" s="5" t="n">
        <v>500000</v>
      </c>
      <c r="C7" s="4" t="inlineStr">
        <is>
          <t xml:space="preserve"> </t>
        </is>
      </c>
      <c r="D7" s="5" t="n">
        <v>500000</v>
      </c>
      <c r="E7" s="4" t="inlineStr">
        <is>
          <t xml:space="preserve"> </t>
        </is>
      </c>
      <c r="F7" s="4" t="inlineStr">
        <is>
          <t xml:space="preserve"> </t>
        </is>
      </c>
    </row>
    <row r="8">
      <c r="A8" s="4" t="inlineStr">
        <is>
          <t>Line of credit facility, commitment fee amount</t>
        </is>
      </c>
      <c r="B8" s="4" t="inlineStr">
        <is>
          <t xml:space="preserve"> </t>
        </is>
      </c>
      <c r="C8" s="4" t="inlineStr">
        <is>
          <t xml:space="preserve"> </t>
        </is>
      </c>
      <c r="D8" s="5" t="n">
        <v>250000</v>
      </c>
      <c r="E8" s="4" t="inlineStr">
        <is>
          <t xml:space="preserve"> </t>
        </is>
      </c>
      <c r="F8" s="4" t="inlineStr">
        <is>
          <t xml:space="preserve"> </t>
        </is>
      </c>
    </row>
    <row r="9">
      <c r="A9" s="4" t="inlineStr">
        <is>
          <t>Line of credit facility, remaining borrowing capacity</t>
        </is>
      </c>
      <c r="B9" s="5" t="n">
        <v>321000</v>
      </c>
      <c r="C9" s="4" t="inlineStr">
        <is>
          <t xml:space="preserve"> </t>
        </is>
      </c>
      <c r="D9" s="5" t="n">
        <v>321000</v>
      </c>
      <c r="E9" s="4" t="inlineStr">
        <is>
          <t xml:space="preserve"> </t>
        </is>
      </c>
      <c r="F9" s="4" t="inlineStr">
        <is>
          <t xml:space="preserve"> </t>
        </is>
      </c>
    </row>
    <row r="10">
      <c r="A10" s="4" t="inlineStr">
        <is>
          <t>Cash on hand</t>
        </is>
      </c>
      <c r="B10" s="5" t="n">
        <v>63000</v>
      </c>
      <c r="C10" s="4" t="inlineStr">
        <is>
          <t xml:space="preserve"> </t>
        </is>
      </c>
      <c r="D10" s="5" t="n">
        <v>63000</v>
      </c>
      <c r="E10" s="4" t="inlineStr">
        <is>
          <t xml:space="preserve"> </t>
        </is>
      </c>
      <c r="F10" s="4" t="inlineStr">
        <is>
          <t xml:space="preserve"> </t>
        </is>
      </c>
    </row>
    <row r="11">
      <c r="A11" s="4" t="inlineStr">
        <is>
          <t>Current maturities of long-term debt</t>
        </is>
      </c>
      <c r="B11" s="5" t="n">
        <v>20000</v>
      </c>
      <c r="C11" s="4" t="inlineStr">
        <is>
          <t xml:space="preserve"> </t>
        </is>
      </c>
      <c r="D11" s="5" t="n">
        <v>20000</v>
      </c>
      <c r="E11" s="4" t="inlineStr">
        <is>
          <t xml:space="preserve"> </t>
        </is>
      </c>
      <c r="F11" s="4" t="inlineStr">
        <is>
          <t xml:space="preserve"> </t>
        </is>
      </c>
    </row>
    <row r="12">
      <c r="A12" s="4" t="inlineStr">
        <is>
          <t>Letters of credit outstanding, amount</t>
        </is>
      </c>
      <c r="B12" s="6" t="n">
        <v>5500</v>
      </c>
      <c r="C12" s="4" t="inlineStr">
        <is>
          <t xml:space="preserve"> </t>
        </is>
      </c>
      <c r="D12" s="6" t="n">
        <v>5500</v>
      </c>
      <c r="E12" s="4" t="inlineStr">
        <is>
          <t xml:space="preserve"> </t>
        </is>
      </c>
      <c r="F12" s="4" t="inlineStr">
        <is>
          <t xml:space="preserve"> </t>
        </is>
      </c>
    </row>
    <row r="13">
      <c r="A13" s="4" t="inlineStr">
        <is>
          <t>Debt weighted average interest rate</t>
        </is>
      </c>
      <c r="B13" s="10" t="n">
        <v>0.067</v>
      </c>
      <c r="C13" s="10" t="n">
        <v>0.0605</v>
      </c>
      <c r="D13" s="10" t="n">
        <v>0.068</v>
      </c>
      <c r="E13" s="10" t="n">
        <v>0.0557</v>
      </c>
      <c r="F13" s="4" t="inlineStr">
        <is>
          <t xml:space="preserve"> </t>
        </is>
      </c>
    </row>
    <row r="14">
      <c r="A14" s="4" t="inlineStr">
        <is>
          <t>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ility fee</t>
        </is>
      </c>
      <c r="B16" s="4" t="inlineStr">
        <is>
          <t xml:space="preserve"> </t>
        </is>
      </c>
      <c r="C16" s="4" t="inlineStr">
        <is>
          <t xml:space="preserve"> </t>
        </is>
      </c>
      <c r="D16" s="11" t="n">
        <v>0.00125</v>
      </c>
      <c r="E16" s="4" t="inlineStr">
        <is>
          <t xml:space="preserve"> </t>
        </is>
      </c>
      <c r="F16" s="4" t="inlineStr">
        <is>
          <t xml:space="preserve"> </t>
        </is>
      </c>
    </row>
    <row r="17">
      <c r="A17" s="4" t="inlineStr">
        <is>
          <t>Maximum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remaining borrowing capacity</t>
        </is>
      </c>
      <c r="B19" s="6" t="n">
        <v>250000</v>
      </c>
      <c r="C19" s="4" t="inlineStr">
        <is>
          <t xml:space="preserve"> </t>
        </is>
      </c>
      <c r="D19" s="6" t="n">
        <v>250000</v>
      </c>
      <c r="E19" s="4" t="inlineStr">
        <is>
          <t xml:space="preserve"> </t>
        </is>
      </c>
      <c r="F19" s="4" t="inlineStr">
        <is>
          <t xml:space="preserve"> </t>
        </is>
      </c>
    </row>
    <row r="20">
      <c r="A20" s="4" t="inlineStr">
        <is>
          <t>Facility fee</t>
        </is>
      </c>
      <c r="B20" s="4" t="inlineStr">
        <is>
          <t xml:space="preserve"> </t>
        </is>
      </c>
      <c r="C20" s="4" t="inlineStr">
        <is>
          <t xml:space="preserve"> </t>
        </is>
      </c>
      <c r="D20" s="10" t="n">
        <v>0.002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INCOME TAX EXPENSE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14</v>
      </c>
      <c r="C4" s="10" t="n">
        <v>0.213</v>
      </c>
      <c r="D4" s="10" t="n">
        <v>0.212</v>
      </c>
      <c r="E4" s="10" t="n">
        <v>0.2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63042</v>
      </c>
      <c r="C3" s="6" t="n">
        <v>41866</v>
      </c>
    </row>
    <row r="4">
      <c r="A4" s="4" t="inlineStr">
        <is>
          <t>Accounts receivable, net of allowance for credit losses of $2,387 and $2,264, respectively</t>
        </is>
      </c>
      <c r="B4" s="5" t="n">
        <v>213592</v>
      </c>
      <c r="C4" s="5" t="n">
        <v>198557</v>
      </c>
    </row>
    <row r="5">
      <c r="A5" s="4" t="inlineStr">
        <is>
          <t>Contract assets</t>
        </is>
      </c>
      <c r="B5" s="5" t="n">
        <v>134637</v>
      </c>
      <c r="C5" s="5" t="n">
        <v>138633</v>
      </c>
    </row>
    <row r="6">
      <c r="A6" s="4" t="inlineStr">
        <is>
          <t>Inventories</t>
        </is>
      </c>
      <c r="B6" s="5" t="n">
        <v>219312</v>
      </c>
      <c r="C6" s="5" t="n">
        <v>184067</v>
      </c>
    </row>
    <row r="7">
      <c r="A7" s="4" t="inlineStr">
        <is>
          <t>Other current assets</t>
        </is>
      </c>
      <c r="B7" s="5" t="n">
        <v>22312</v>
      </c>
      <c r="C7" s="5" t="n">
        <v>17972</v>
      </c>
    </row>
    <row r="8">
      <c r="A8" s="4" t="inlineStr">
        <is>
          <t>Total current assets</t>
        </is>
      </c>
      <c r="B8" s="5" t="n">
        <v>652895</v>
      </c>
      <c r="C8" s="5" t="n">
        <v>581095</v>
      </c>
    </row>
    <row r="9">
      <c r="A9" s="4" t="inlineStr">
        <is>
          <t>Property, plant and equipment, net of accumulated depreciation of $190,738 and $174,698, respectively</t>
        </is>
      </c>
      <c r="B9" s="5" t="n">
        <v>164749</v>
      </c>
      <c r="C9" s="5" t="n">
        <v>155484</v>
      </c>
    </row>
    <row r="10">
      <c r="A10" s="4" t="inlineStr">
        <is>
          <t>Intangible assets, net of accumulated amortization of $229,467 and $204,881, respectively</t>
        </is>
      </c>
      <c r="B10" s="5" t="n">
        <v>408981</v>
      </c>
      <c r="C10" s="5" t="n">
        <v>392124</v>
      </c>
    </row>
    <row r="11">
      <c r="A11" s="4" t="inlineStr">
        <is>
          <t>Goodwill</t>
        </is>
      </c>
      <c r="B11" s="5" t="n">
        <v>535372</v>
      </c>
      <c r="C11" s="5" t="n">
        <v>503177</v>
      </c>
    </row>
    <row r="12">
      <c r="A12" s="4" t="inlineStr">
        <is>
          <t>Operating lease assets</t>
        </is>
      </c>
      <c r="B12" s="5" t="n">
        <v>37716</v>
      </c>
      <c r="C12" s="5" t="n">
        <v>39839</v>
      </c>
    </row>
    <row r="13">
      <c r="A13" s="4" t="inlineStr">
        <is>
          <t>Other assets</t>
        </is>
      </c>
      <c r="B13" s="5" t="n">
        <v>11342</v>
      </c>
      <c r="C13" s="5" t="n">
        <v>11495</v>
      </c>
    </row>
    <row r="14">
      <c r="A14" s="4" t="inlineStr">
        <is>
          <t>Total assets</t>
        </is>
      </c>
      <c r="B14" s="5" t="n">
        <v>1811055</v>
      </c>
      <c r="C14" s="5" t="n">
        <v>1683214</v>
      </c>
    </row>
    <row r="15">
      <c r="A15" s="3" t="inlineStr">
        <is>
          <t>Current liabilities:</t>
        </is>
      </c>
      <c r="B15" s="4" t="inlineStr">
        <is>
          <t xml:space="preserve"> </t>
        </is>
      </c>
      <c r="C15" s="4" t="inlineStr">
        <is>
          <t xml:space="preserve"> </t>
        </is>
      </c>
    </row>
    <row r="16">
      <c r="A16" s="4" t="inlineStr">
        <is>
          <t>Current maturities of long-term debt</t>
        </is>
      </c>
      <c r="B16" s="5" t="n">
        <v>20000</v>
      </c>
      <c r="C16" s="5" t="n">
        <v>20000</v>
      </c>
    </row>
    <row r="17">
      <c r="A17" s="4" t="inlineStr">
        <is>
          <t>Accounts payable</t>
        </is>
      </c>
      <c r="B17" s="5" t="n">
        <v>83411</v>
      </c>
      <c r="C17" s="5" t="n">
        <v>86973</v>
      </c>
    </row>
    <row r="18">
      <c r="A18" s="4" t="inlineStr">
        <is>
          <t>Contract liabilities</t>
        </is>
      </c>
      <c r="B18" s="5" t="n">
        <v>113653</v>
      </c>
      <c r="C18" s="5" t="n">
        <v>112277</v>
      </c>
    </row>
    <row r="19">
      <c r="A19" s="4" t="inlineStr">
        <is>
          <t>Accrued salaries</t>
        </is>
      </c>
      <c r="B19" s="5" t="n">
        <v>42662</v>
      </c>
      <c r="C19" s="5" t="n">
        <v>43814</v>
      </c>
    </row>
    <row r="20">
      <c r="A20" s="4" t="inlineStr">
        <is>
          <t>Accrued other expenses</t>
        </is>
      </c>
      <c r="B20" s="5" t="n">
        <v>51481</v>
      </c>
      <c r="C20" s="5" t="n">
        <v>51587</v>
      </c>
    </row>
    <row r="21">
      <c r="A21" s="4" t="inlineStr">
        <is>
          <t>Total current liabilities</t>
        </is>
      </c>
      <c r="B21" s="5" t="n">
        <v>311207</v>
      </c>
      <c r="C21" s="5" t="n">
        <v>314651</v>
      </c>
    </row>
    <row r="22">
      <c r="A22" s="4" t="inlineStr">
        <is>
          <t>Deferred tax liabilities</t>
        </is>
      </c>
      <c r="B22" s="5" t="n">
        <v>77570</v>
      </c>
      <c r="C22" s="5" t="n">
        <v>75531</v>
      </c>
    </row>
    <row r="23">
      <c r="A23" s="4" t="inlineStr">
        <is>
          <t>Non-current operating lease liabilities</t>
        </is>
      </c>
      <c r="B23" s="5" t="n">
        <v>35148</v>
      </c>
      <c r="C23" s="5" t="n">
        <v>36554</v>
      </c>
    </row>
    <row r="24">
      <c r="A24" s="4" t="inlineStr">
        <is>
          <t>Other liabilities</t>
        </is>
      </c>
      <c r="B24" s="5" t="n">
        <v>40444</v>
      </c>
      <c r="C24" s="5" t="n">
        <v>43336</v>
      </c>
    </row>
    <row r="25">
      <c r="A25" s="4" t="inlineStr">
        <is>
          <t>Long-term debt</t>
        </is>
      </c>
      <c r="B25" s="5" t="n">
        <v>153000</v>
      </c>
      <c r="C25" s="5" t="n">
        <v>82000</v>
      </c>
    </row>
    <row r="26">
      <c r="A26" s="4" t="inlineStr">
        <is>
          <t>Total liabilities</t>
        </is>
      </c>
      <c r="B26" s="5" t="n">
        <v>617369</v>
      </c>
      <c r="C26" s="5" t="n">
        <v>552072</v>
      </c>
    </row>
    <row r="27">
      <c r="A27" s="3" t="inlineStr">
        <is>
          <t>Shareholders' equity:</t>
        </is>
      </c>
      <c r="B27" s="4" t="inlineStr">
        <is>
          <t xml:space="preserve"> </t>
        </is>
      </c>
      <c r="C27" s="4" t="inlineStr">
        <is>
          <t xml:space="preserve"> </t>
        </is>
      </c>
    </row>
    <row r="28">
      <c r="A28" s="4" t="inlineStr">
        <is>
          <t>Preferred stock, par value $.01 per share, authorized 10,000,000 shares</t>
        </is>
      </c>
      <c r="B28" s="4" t="inlineStr">
        <is>
          <t xml:space="preserve"> </t>
        </is>
      </c>
      <c r="C28" s="4" t="inlineStr">
        <is>
          <t xml:space="preserve"> </t>
        </is>
      </c>
    </row>
    <row r="29">
      <c r="A29" s="4" t="inlineStr">
        <is>
          <t>Common stock, par value $.01 per share, authorized 50,000,000 shares, issued 30,809,483 and 30,781,699 shares, respectively</t>
        </is>
      </c>
      <c r="B29" s="5" t="n">
        <v>308</v>
      </c>
      <c r="C29" s="5" t="n">
        <v>308</v>
      </c>
    </row>
    <row r="30">
      <c r="A30" s="4" t="inlineStr">
        <is>
          <t>Additional paid-in capital</t>
        </is>
      </c>
      <c r="B30" s="5" t="n">
        <v>309982</v>
      </c>
      <c r="C30" s="5" t="n">
        <v>304850</v>
      </c>
    </row>
    <row r="31">
      <c r="A31" s="4" t="inlineStr">
        <is>
          <t>Retained earnings</t>
        </is>
      </c>
      <c r="B31" s="5" t="n">
        <v>1050748</v>
      </c>
      <c r="C31" s="5" t="n">
        <v>989315</v>
      </c>
    </row>
    <row r="32">
      <c r="A32" s="4" t="inlineStr">
        <is>
          <t>Accumulated other comprehensive loss, net of tax</t>
        </is>
      </c>
      <c r="B32" s="5" t="n">
        <v>-20301</v>
      </c>
      <c r="C32" s="5" t="n">
        <v>-23969</v>
      </c>
    </row>
    <row r="33">
      <c r="A33" s="4" t="inlineStr">
        <is>
          <t>Total stockholders' equity before treasury stock</t>
        </is>
      </c>
      <c r="B33" s="5" t="n">
        <v>1340737</v>
      </c>
      <c r="C33" s="5" t="n">
        <v>1270504</v>
      </c>
    </row>
    <row r="34">
      <c r="A34" s="4" t="inlineStr">
        <is>
          <t>Less treasury stock, at cost: 5,056,771 and 4,995,414 common shares, respectively</t>
        </is>
      </c>
      <c r="B34" s="5" t="n">
        <v>-147051</v>
      </c>
      <c r="C34" s="5" t="n">
        <v>-139362</v>
      </c>
    </row>
    <row r="35">
      <c r="A35" s="4" t="inlineStr">
        <is>
          <t>Total shareholders' equity</t>
        </is>
      </c>
      <c r="B35" s="5" t="n">
        <v>1193686</v>
      </c>
      <c r="C35" s="5" t="n">
        <v>1131142</v>
      </c>
    </row>
    <row r="36">
      <c r="A36" s="4" t="inlineStr">
        <is>
          <t>Total liabilities and shareholders' equity</t>
        </is>
      </c>
      <c r="B36" s="6" t="n">
        <v>1811055</v>
      </c>
      <c r="C36" s="6" t="n">
        <v>1683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HAREHOLDERS' EQUITY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hanges in share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31142</v>
      </c>
      <c r="E4" s="4" t="inlineStr">
        <is>
          <t xml:space="preserve"> </t>
        </is>
      </c>
    </row>
    <row r="5">
      <c r="A5" s="4" t="inlineStr">
        <is>
          <t>Net earnings common stockholders</t>
        </is>
      </c>
      <c r="B5" s="6" t="n">
        <v>29230</v>
      </c>
      <c r="C5" s="6" t="n">
        <v>27943</v>
      </c>
      <c r="D5" s="5" t="n">
        <v>67618</v>
      </c>
      <c r="E5" s="6" t="n">
        <v>60548</v>
      </c>
    </row>
    <row r="6">
      <c r="A6" s="4" t="inlineStr">
        <is>
          <t>Ending balance</t>
        </is>
      </c>
      <c r="B6" s="5" t="n">
        <v>1193686</v>
      </c>
      <c r="C6" s="5" t="n">
        <v>1107043</v>
      </c>
      <c r="D6" s="5" t="n">
        <v>1193686</v>
      </c>
      <c r="E6" s="5" t="n">
        <v>1107043</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hanges in shareholder's equity</t>
        </is>
      </c>
      <c r="B8" s="4" t="inlineStr">
        <is>
          <t xml:space="preserve"> </t>
        </is>
      </c>
      <c r="C8" s="4" t="inlineStr">
        <is>
          <t xml:space="preserve"> </t>
        </is>
      </c>
      <c r="D8" s="4" t="inlineStr">
        <is>
          <t xml:space="preserve"> </t>
        </is>
      </c>
      <c r="E8" s="4" t="inlineStr">
        <is>
          <t xml:space="preserve"> </t>
        </is>
      </c>
    </row>
    <row r="9">
      <c r="A9" s="4" t="inlineStr">
        <is>
          <t>Beginning balance</t>
        </is>
      </c>
      <c r="B9" s="5" t="n">
        <v>308</v>
      </c>
      <c r="C9" s="5" t="n">
        <v>308</v>
      </c>
      <c r="D9" s="5" t="n">
        <v>308</v>
      </c>
      <c r="E9" s="5" t="n">
        <v>307</v>
      </c>
    </row>
    <row r="10">
      <c r="A10" s="4" t="inlineStr">
        <is>
          <t>Stock plans</t>
        </is>
      </c>
      <c r="B10" s="4" t="inlineStr">
        <is>
          <t xml:space="preserve"> </t>
        </is>
      </c>
      <c r="C10" s="4" t="inlineStr">
        <is>
          <t xml:space="preserve"> </t>
        </is>
      </c>
      <c r="D10" s="4" t="inlineStr">
        <is>
          <t xml:space="preserve"> </t>
        </is>
      </c>
      <c r="E10" s="5" t="n">
        <v>1</v>
      </c>
    </row>
    <row r="11">
      <c r="A11" s="4" t="inlineStr">
        <is>
          <t>Ending balance</t>
        </is>
      </c>
      <c r="B11" s="5" t="n">
        <v>308</v>
      </c>
      <c r="C11" s="5" t="n">
        <v>308</v>
      </c>
      <c r="D11" s="5" t="n">
        <v>308</v>
      </c>
      <c r="E11" s="5" t="n">
        <v>308</v>
      </c>
    </row>
    <row r="12">
      <c r="A12" s="4" t="inlineStr">
        <is>
          <t>Additional paid-in-capital</t>
        </is>
      </c>
      <c r="B12" s="4" t="inlineStr">
        <is>
          <t xml:space="preserve"> </t>
        </is>
      </c>
      <c r="C12" s="4" t="inlineStr">
        <is>
          <t xml:space="preserve"> </t>
        </is>
      </c>
      <c r="D12" s="4" t="inlineStr">
        <is>
          <t xml:space="preserve"> </t>
        </is>
      </c>
      <c r="E12" s="4" t="inlineStr">
        <is>
          <t xml:space="preserve"> </t>
        </is>
      </c>
    </row>
    <row r="13">
      <c r="A13" s="3" t="inlineStr">
        <is>
          <t>Changes in shareholder's equity</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08065</v>
      </c>
      <c r="C14" s="5" t="n">
        <v>304184</v>
      </c>
      <c r="D14" s="5" t="n">
        <v>304850</v>
      </c>
      <c r="E14" s="5" t="n">
        <v>301553</v>
      </c>
    </row>
    <row r="15">
      <c r="A15" s="4" t="inlineStr">
        <is>
          <t>Stock plans</t>
        </is>
      </c>
      <c r="B15" s="5" t="n">
        <v>1917</v>
      </c>
      <c r="C15" s="5" t="n">
        <v>1371</v>
      </c>
      <c r="D15" s="5" t="n">
        <v>5132</v>
      </c>
      <c r="E15" s="5" t="n">
        <v>4002</v>
      </c>
    </row>
    <row r="16">
      <c r="A16" s="4" t="inlineStr">
        <is>
          <t>Ending balance</t>
        </is>
      </c>
      <c r="B16" s="5" t="n">
        <v>309982</v>
      </c>
      <c r="C16" s="5" t="n">
        <v>305555</v>
      </c>
      <c r="D16" s="5" t="n">
        <v>309982</v>
      </c>
      <c r="E16" s="5" t="n">
        <v>305555</v>
      </c>
    </row>
    <row r="17">
      <c r="A17" s="4" t="inlineStr">
        <is>
          <t>Retained earnings</t>
        </is>
      </c>
      <c r="B17" s="4" t="inlineStr">
        <is>
          <t xml:space="preserve"> </t>
        </is>
      </c>
      <c r="C17" s="4" t="inlineStr">
        <is>
          <t xml:space="preserve"> </t>
        </is>
      </c>
      <c r="D17" s="4" t="inlineStr">
        <is>
          <t xml:space="preserve"> </t>
        </is>
      </c>
      <c r="E17" s="4" t="inlineStr">
        <is>
          <t xml:space="preserve"> </t>
        </is>
      </c>
    </row>
    <row r="18">
      <c r="A18" s="3" t="inlineStr">
        <is>
          <t>Changes in shareholder's equity</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023578</v>
      </c>
      <c r="C19" s="5" t="n">
        <v>933499</v>
      </c>
      <c r="D19" s="5" t="n">
        <v>989315</v>
      </c>
      <c r="E19" s="5" t="n">
        <v>905022</v>
      </c>
    </row>
    <row r="20">
      <c r="A20" s="4" t="inlineStr">
        <is>
          <t>Net earnings common stockholders</t>
        </is>
      </c>
      <c r="B20" s="5" t="n">
        <v>29230</v>
      </c>
      <c r="C20" s="5" t="n">
        <v>27943</v>
      </c>
      <c r="D20" s="5" t="n">
        <v>67618</v>
      </c>
      <c r="E20" s="5" t="n">
        <v>60548</v>
      </c>
    </row>
    <row r="21">
      <c r="A21" s="4" t="inlineStr">
        <is>
          <t>Dividends paid</t>
        </is>
      </c>
      <c r="B21" s="5" t="n">
        <v>-2060</v>
      </c>
      <c r="C21" s="5" t="n">
        <v>-2061</v>
      </c>
      <c r="D21" s="5" t="n">
        <v>-6185</v>
      </c>
      <c r="E21" s="5" t="n">
        <v>-6189</v>
      </c>
    </row>
    <row r="22">
      <c r="A22" s="4" t="inlineStr">
        <is>
          <t>Ending balance</t>
        </is>
      </c>
      <c r="B22" s="5" t="n">
        <v>1050748</v>
      </c>
      <c r="C22" s="5" t="n">
        <v>959381</v>
      </c>
      <c r="D22" s="5" t="n">
        <v>1050748</v>
      </c>
      <c r="E22" s="5" t="n">
        <v>959381</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Changes in shareholder's equity</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9300</v>
      </c>
      <c r="C25" s="5" t="n">
        <v>-18018</v>
      </c>
      <c r="D25" s="5" t="n">
        <v>-23969</v>
      </c>
      <c r="E25" s="5" t="n">
        <v>-31764</v>
      </c>
    </row>
    <row r="26">
      <c r="A26" s="4" t="inlineStr">
        <is>
          <t>Foreign currency translation</t>
        </is>
      </c>
      <c r="B26" s="5" t="n">
        <v>-1001</v>
      </c>
      <c r="C26" s="5" t="n">
        <v>-821</v>
      </c>
      <c r="D26" s="5" t="n">
        <v>3668</v>
      </c>
      <c r="E26" s="5" t="n">
        <v>12925</v>
      </c>
    </row>
    <row r="27">
      <c r="A27" s="4" t="inlineStr">
        <is>
          <t>Ending balance</t>
        </is>
      </c>
      <c r="B27" s="5" t="n">
        <v>-20301</v>
      </c>
      <c r="C27" s="5" t="n">
        <v>-18839</v>
      </c>
      <c r="D27" s="5" t="n">
        <v>-20301</v>
      </c>
      <c r="E27" s="5" t="n">
        <v>-18839</v>
      </c>
    </row>
    <row r="28">
      <c r="A28" s="4" t="inlineStr">
        <is>
          <t>Treasury stock</t>
        </is>
      </c>
      <c r="B28" s="4" t="inlineStr">
        <is>
          <t xml:space="preserve"> </t>
        </is>
      </c>
      <c r="C28" s="4" t="inlineStr">
        <is>
          <t xml:space="preserve"> </t>
        </is>
      </c>
      <c r="D28" s="4" t="inlineStr">
        <is>
          <t xml:space="preserve"> </t>
        </is>
      </c>
      <c r="E28" s="4" t="inlineStr">
        <is>
          <t xml:space="preserve"> </t>
        </is>
      </c>
    </row>
    <row r="29">
      <c r="A29" s="3" t="inlineStr">
        <is>
          <t>Changes in shareholder's equity</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46241</v>
      </c>
      <c r="C30" s="5" t="n">
        <v>-139178</v>
      </c>
      <c r="D30" s="5" t="n">
        <v>-139362</v>
      </c>
      <c r="E30" s="5" t="n">
        <v>-126961</v>
      </c>
    </row>
    <row r="31">
      <c r="A31" s="4" t="inlineStr">
        <is>
          <t>Share repurchases, net</t>
        </is>
      </c>
      <c r="B31" s="5" t="n">
        <v>-810</v>
      </c>
      <c r="C31" s="5" t="n">
        <v>-184</v>
      </c>
      <c r="D31" s="5" t="n">
        <v>-7689</v>
      </c>
      <c r="E31" s="5" t="n">
        <v>-12401</v>
      </c>
    </row>
    <row r="32">
      <c r="A32" s="4" t="inlineStr">
        <is>
          <t>Ending balance</t>
        </is>
      </c>
      <c r="B32" s="6" t="n">
        <v>-147051</v>
      </c>
      <c r="C32" s="6" t="n">
        <v>-139362</v>
      </c>
      <c r="D32" s="6" t="n">
        <v>-147051</v>
      </c>
      <c r="E32" s="6" t="n">
        <v>-1393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FAIR VALUE MEASUREMENTS (Details) - USD ($) $ in Thousands</t>
        </is>
      </c>
      <c r="B1" s="2" t="inlineStr">
        <is>
          <t>3 Months Ended</t>
        </is>
      </c>
      <c r="C1" s="2" t="inlineStr">
        <is>
          <t>9 Months Ended</t>
        </is>
      </c>
    </row>
    <row r="2">
      <c r="B2" s="2" t="inlineStr">
        <is>
          <t>Jun. 30, 2024</t>
        </is>
      </c>
      <c r="C2" s="2" t="inlineStr">
        <is>
          <t>Jun. 30, 2024</t>
        </is>
      </c>
    </row>
    <row r="3">
      <c r="A3" s="3" t="inlineStr">
        <is>
          <t>FAIR VALUE MEASUREMENTS</t>
        </is>
      </c>
      <c r="B3" s="4" t="inlineStr">
        <is>
          <t xml:space="preserve"> </t>
        </is>
      </c>
      <c r="C3" s="4" t="inlineStr">
        <is>
          <t xml:space="preserve"> </t>
        </is>
      </c>
    </row>
    <row r="4">
      <c r="A4" s="4" t="inlineStr">
        <is>
          <t>Fair value impairments</t>
        </is>
      </c>
      <c r="B4" s="6" t="n">
        <v>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Revenues</t>
        </is>
      </c>
      <c r="B4" s="6" t="n">
        <v>260783</v>
      </c>
      <c r="C4" s="6" t="n">
        <v>248749</v>
      </c>
      <c r="D4" s="6" t="n">
        <v>728226</v>
      </c>
      <c r="E4" s="6" t="n">
        <v>683386</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Revenues</t>
        </is>
      </c>
      <c r="B7" s="5" t="n">
        <v>137559</v>
      </c>
      <c r="C7" s="5" t="n">
        <v>134120</v>
      </c>
      <c r="D7" s="5" t="n">
        <v>385755</v>
      </c>
      <c r="E7" s="5" t="n">
        <v>356160</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Revenues</t>
        </is>
      </c>
      <c r="B10" s="5" t="n">
        <v>123224</v>
      </c>
      <c r="C10" s="5" t="n">
        <v>114629</v>
      </c>
      <c r="D10" s="5" t="n">
        <v>342471</v>
      </c>
      <c r="E10" s="5" t="n">
        <v>327226</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181903</v>
      </c>
      <c r="C13" s="5" t="n">
        <v>173288</v>
      </c>
      <c r="D13" s="5" t="n">
        <v>515484</v>
      </c>
      <c r="E13" s="5" t="n">
        <v>479144</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78880</v>
      </c>
      <c r="C16" s="5" t="n">
        <v>75461</v>
      </c>
      <c r="D16" s="5" t="n">
        <v>212742</v>
      </c>
      <c r="E16" s="5" t="n">
        <v>204242</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Disaggregation of 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175807</v>
      </c>
      <c r="C19" s="5" t="n">
        <v>182423</v>
      </c>
      <c r="D19" s="5" t="n">
        <v>498709</v>
      </c>
      <c r="E19" s="5" t="n">
        <v>502318</v>
      </c>
    </row>
    <row r="20">
      <c r="A20" s="4" t="inlineStr">
        <is>
          <t>Government</t>
        </is>
      </c>
      <c r="B20" s="4" t="inlineStr">
        <is>
          <t xml:space="preserve"> </t>
        </is>
      </c>
      <c r="C20" s="4" t="inlineStr">
        <is>
          <t xml:space="preserve"> </t>
        </is>
      </c>
      <c r="D20" s="4" t="inlineStr">
        <is>
          <t xml:space="preserve"> </t>
        </is>
      </c>
      <c r="E20" s="4" t="inlineStr">
        <is>
          <t xml:space="preserve"> </t>
        </is>
      </c>
    </row>
    <row r="21">
      <c r="A21" s="3" t="inlineStr">
        <is>
          <t>Disaggregation of 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84976</v>
      </c>
      <c r="C22" s="5" t="n">
        <v>66326</v>
      </c>
      <c r="D22" s="5" t="n">
        <v>229517</v>
      </c>
      <c r="E22" s="5" t="n">
        <v>181068</v>
      </c>
    </row>
    <row r="23">
      <c r="A23" s="4" t="inlineStr">
        <is>
          <t>A&amp;D</t>
        </is>
      </c>
      <c r="B23" s="4" t="inlineStr">
        <is>
          <t xml:space="preserve"> </t>
        </is>
      </c>
      <c r="C23" s="4" t="inlineStr">
        <is>
          <t xml:space="preserve"> </t>
        </is>
      </c>
      <c r="D23" s="4" t="inlineStr">
        <is>
          <t xml:space="preserve"> </t>
        </is>
      </c>
      <c r="E23" s="4" t="inlineStr">
        <is>
          <t xml:space="preserve"> </t>
        </is>
      </c>
    </row>
    <row r="24">
      <c r="A24" s="3" t="inlineStr">
        <is>
          <t>Disaggregation of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114450</v>
      </c>
      <c r="C25" s="5" t="n">
        <v>103469</v>
      </c>
      <c r="D25" s="5" t="n">
        <v>323884</v>
      </c>
      <c r="E25" s="5" t="n">
        <v>285434</v>
      </c>
    </row>
    <row r="26">
      <c r="A26" s="4" t="inlineStr">
        <is>
          <t>A&amp;D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53148</v>
      </c>
      <c r="C28" s="5" t="n">
        <v>48496</v>
      </c>
      <c r="D28" s="5" t="n">
        <v>146076</v>
      </c>
      <c r="E28" s="5" t="n">
        <v>129355</v>
      </c>
    </row>
    <row r="29">
      <c r="A29" s="4" t="inlineStr">
        <is>
          <t>A&amp;D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61302</v>
      </c>
      <c r="C31" s="5" t="n">
        <v>54973</v>
      </c>
      <c r="D31" s="5" t="n">
        <v>177808</v>
      </c>
      <c r="E31" s="5" t="n">
        <v>156079</v>
      </c>
    </row>
    <row r="32">
      <c r="A32" s="4" t="inlineStr">
        <is>
          <t>A&amp;D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95265</v>
      </c>
      <c r="C34" s="5" t="n">
        <v>86031</v>
      </c>
      <c r="D34" s="5" t="n">
        <v>267325</v>
      </c>
      <c r="E34" s="5" t="n">
        <v>237481</v>
      </c>
    </row>
    <row r="35">
      <c r="A35" s="4" t="inlineStr">
        <is>
          <t>A&amp;D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9185</v>
      </c>
      <c r="C37" s="5" t="n">
        <v>17438</v>
      </c>
      <c r="D37" s="5" t="n">
        <v>56559</v>
      </c>
      <c r="E37" s="5" t="n">
        <v>47953</v>
      </c>
    </row>
    <row r="38">
      <c r="A38" s="4" t="inlineStr">
        <is>
          <t>A&amp;D | Commercial</t>
        </is>
      </c>
      <c r="B38" s="4" t="inlineStr">
        <is>
          <t xml:space="preserve"> </t>
        </is>
      </c>
      <c r="C38" s="4" t="inlineStr">
        <is>
          <t xml:space="preserve"> </t>
        </is>
      </c>
      <c r="D38" s="4" t="inlineStr">
        <is>
          <t xml:space="preserve"> </t>
        </is>
      </c>
      <c r="E38" s="4" t="inlineStr">
        <is>
          <t xml:space="preserve"> </t>
        </is>
      </c>
    </row>
    <row r="39">
      <c r="A39" s="3" t="inlineStr">
        <is>
          <t>Disaggregation of 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45404</v>
      </c>
      <c r="C40" s="5" t="n">
        <v>45574</v>
      </c>
      <c r="D40" s="5" t="n">
        <v>131993</v>
      </c>
      <c r="E40" s="5" t="n">
        <v>128016</v>
      </c>
    </row>
    <row r="41">
      <c r="A41" s="4" t="inlineStr">
        <is>
          <t>A&amp;D | Government</t>
        </is>
      </c>
      <c r="B41" s="4" t="inlineStr">
        <is>
          <t xml:space="preserve"> </t>
        </is>
      </c>
      <c r="C41" s="4" t="inlineStr">
        <is>
          <t xml:space="preserve"> </t>
        </is>
      </c>
      <c r="D41" s="4" t="inlineStr">
        <is>
          <t xml:space="preserve"> </t>
        </is>
      </c>
      <c r="E41" s="4" t="inlineStr">
        <is>
          <t xml:space="preserve"> </t>
        </is>
      </c>
    </row>
    <row r="42">
      <c r="A42" s="3" t="inlineStr">
        <is>
          <t>Disaggregation of 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69046</v>
      </c>
      <c r="C43" s="5" t="n">
        <v>57895</v>
      </c>
      <c r="D43" s="5" t="n">
        <v>191891</v>
      </c>
      <c r="E43" s="5" t="n">
        <v>157418</v>
      </c>
    </row>
    <row r="44">
      <c r="A44" s="4" t="inlineStr">
        <is>
          <t>USG</t>
        </is>
      </c>
      <c r="B44" s="4" t="inlineStr">
        <is>
          <t xml:space="preserve"> </t>
        </is>
      </c>
      <c r="C44" s="4" t="inlineStr">
        <is>
          <t xml:space="preserve"> </t>
        </is>
      </c>
      <c r="D44" s="4" t="inlineStr">
        <is>
          <t xml:space="preserve"> </t>
        </is>
      </c>
      <c r="E44" s="4" t="inlineStr">
        <is>
          <t xml:space="preserve"> </t>
        </is>
      </c>
    </row>
    <row r="45">
      <c r="A45" s="3" t="inlineStr">
        <is>
          <t>Disaggregation of 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90277</v>
      </c>
      <c r="C46" s="5" t="n">
        <v>89966</v>
      </c>
      <c r="D46" s="5" t="n">
        <v>260570</v>
      </c>
      <c r="E46" s="5" t="n">
        <v>240172</v>
      </c>
    </row>
    <row r="47">
      <c r="A47" s="4" t="inlineStr">
        <is>
          <t>USG |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72985</v>
      </c>
      <c r="C49" s="5" t="n">
        <v>74128</v>
      </c>
      <c r="D49" s="5" t="n">
        <v>209973</v>
      </c>
      <c r="E49" s="5" t="n">
        <v>194240</v>
      </c>
    </row>
    <row r="50">
      <c r="A50" s="4" t="inlineStr">
        <is>
          <t>USG | Over time</t>
        </is>
      </c>
      <c r="B50" s="4" t="inlineStr">
        <is>
          <t xml:space="preserve"> </t>
        </is>
      </c>
      <c r="C50" s="4" t="inlineStr">
        <is>
          <t xml:space="preserve"> </t>
        </is>
      </c>
      <c r="D50" s="4" t="inlineStr">
        <is>
          <t xml:space="preserve"> </t>
        </is>
      </c>
      <c r="E50" s="4" t="inlineStr">
        <is>
          <t xml:space="preserve"> </t>
        </is>
      </c>
    </row>
    <row r="51">
      <c r="A51" s="3" t="inlineStr">
        <is>
          <t>Disaggregation of 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17292</v>
      </c>
      <c r="C52" s="5" t="n">
        <v>15838</v>
      </c>
      <c r="D52" s="5" t="n">
        <v>50597</v>
      </c>
      <c r="E52" s="5" t="n">
        <v>45932</v>
      </c>
    </row>
    <row r="53">
      <c r="A53" s="4" t="inlineStr">
        <is>
          <t>USG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54063</v>
      </c>
      <c r="C55" s="5" t="n">
        <v>55011</v>
      </c>
      <c r="D55" s="5" t="n">
        <v>165789</v>
      </c>
      <c r="E55" s="5" t="n">
        <v>154410</v>
      </c>
    </row>
    <row r="56">
      <c r="A56" s="4" t="inlineStr">
        <is>
          <t>USG | 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36214</v>
      </c>
      <c r="C58" s="5" t="n">
        <v>34955</v>
      </c>
      <c r="D58" s="5" t="n">
        <v>94781</v>
      </c>
      <c r="E58" s="5" t="n">
        <v>85762</v>
      </c>
    </row>
    <row r="59">
      <c r="A59" s="4" t="inlineStr">
        <is>
          <t>USG | Commercial</t>
        </is>
      </c>
      <c r="B59" s="4" t="inlineStr">
        <is>
          <t xml:space="preserve"> </t>
        </is>
      </c>
      <c r="C59" s="4" t="inlineStr">
        <is>
          <t xml:space="preserve"> </t>
        </is>
      </c>
      <c r="D59" s="4" t="inlineStr">
        <is>
          <t xml:space="preserve"> </t>
        </is>
      </c>
      <c r="E59" s="4" t="inlineStr">
        <is>
          <t xml:space="preserve"> </t>
        </is>
      </c>
    </row>
    <row r="60">
      <c r="A60" s="3" t="inlineStr">
        <is>
          <t>Disaggregation of 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88076</v>
      </c>
      <c r="C61" s="5" t="n">
        <v>88442</v>
      </c>
      <c r="D61" s="5" t="n">
        <v>254765</v>
      </c>
      <c r="E61" s="5" t="n">
        <v>236715</v>
      </c>
    </row>
    <row r="62">
      <c r="A62" s="4" t="inlineStr">
        <is>
          <t>USG | Government</t>
        </is>
      </c>
      <c r="B62" s="4" t="inlineStr">
        <is>
          <t xml:space="preserve"> </t>
        </is>
      </c>
      <c r="C62" s="4" t="inlineStr">
        <is>
          <t xml:space="preserve"> </t>
        </is>
      </c>
      <c r="D62" s="4" t="inlineStr">
        <is>
          <t xml:space="preserve"> </t>
        </is>
      </c>
      <c r="E62" s="4" t="inlineStr">
        <is>
          <t xml:space="preserve"> </t>
        </is>
      </c>
    </row>
    <row r="63">
      <c r="A63" s="3" t="inlineStr">
        <is>
          <t>Disaggregation of 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2201</v>
      </c>
      <c r="C64" s="5" t="n">
        <v>1524</v>
      </c>
      <c r="D64" s="5" t="n">
        <v>5805</v>
      </c>
      <c r="E64" s="5" t="n">
        <v>3457</v>
      </c>
    </row>
    <row r="65">
      <c r="A65" s="4" t="inlineStr">
        <is>
          <t>Test</t>
        </is>
      </c>
      <c r="B65" s="4" t="inlineStr">
        <is>
          <t xml:space="preserve"> </t>
        </is>
      </c>
      <c r="C65" s="4" t="inlineStr">
        <is>
          <t xml:space="preserve"> </t>
        </is>
      </c>
      <c r="D65" s="4" t="inlineStr">
        <is>
          <t xml:space="preserve"> </t>
        </is>
      </c>
      <c r="E65" s="4" t="inlineStr">
        <is>
          <t xml:space="preserve"> </t>
        </is>
      </c>
    </row>
    <row r="66">
      <c r="A66" s="3" t="inlineStr">
        <is>
          <t>Disaggregation of revenues</t>
        </is>
      </c>
      <c r="B66" s="4" t="inlineStr">
        <is>
          <t xml:space="preserve"> </t>
        </is>
      </c>
      <c r="C66" s="4" t="inlineStr">
        <is>
          <t xml:space="preserve"> </t>
        </is>
      </c>
      <c r="D66" s="4" t="inlineStr">
        <is>
          <t xml:space="preserve"> </t>
        </is>
      </c>
      <c r="E66" s="4" t="inlineStr">
        <is>
          <t xml:space="preserve"> </t>
        </is>
      </c>
    </row>
    <row r="67">
      <c r="A67" s="4" t="inlineStr">
        <is>
          <t>Revenues</t>
        </is>
      </c>
      <c r="B67" s="5" t="n">
        <v>56056</v>
      </c>
      <c r="C67" s="5" t="n">
        <v>55314</v>
      </c>
      <c r="D67" s="5" t="n">
        <v>143772</v>
      </c>
      <c r="E67" s="5" t="n">
        <v>157780</v>
      </c>
    </row>
    <row r="68">
      <c r="A68" s="4" t="inlineStr">
        <is>
          <t>Test | Point in time</t>
        </is>
      </c>
      <c r="B68" s="4" t="inlineStr">
        <is>
          <t xml:space="preserve"> </t>
        </is>
      </c>
      <c r="C68" s="4" t="inlineStr">
        <is>
          <t xml:space="preserve"> </t>
        </is>
      </c>
      <c r="D68" s="4" t="inlineStr">
        <is>
          <t xml:space="preserve"> </t>
        </is>
      </c>
      <c r="E68" s="4" t="inlineStr">
        <is>
          <t xml:space="preserve"> </t>
        </is>
      </c>
    </row>
    <row r="69">
      <c r="A69" s="3" t="inlineStr">
        <is>
          <t>Disaggregation of revenues</t>
        </is>
      </c>
      <c r="B69" s="4" t="inlineStr">
        <is>
          <t xml:space="preserve"> </t>
        </is>
      </c>
      <c r="C69" s="4" t="inlineStr">
        <is>
          <t xml:space="preserve"> </t>
        </is>
      </c>
      <c r="D69" s="4" t="inlineStr">
        <is>
          <t xml:space="preserve"> </t>
        </is>
      </c>
      <c r="E69" s="4" t="inlineStr">
        <is>
          <t xml:space="preserve"> </t>
        </is>
      </c>
    </row>
    <row r="70">
      <c r="A70" s="4" t="inlineStr">
        <is>
          <t>Revenues</t>
        </is>
      </c>
      <c r="B70" s="5" t="n">
        <v>11426</v>
      </c>
      <c r="C70" s="5" t="n">
        <v>11496</v>
      </c>
      <c r="D70" s="5" t="n">
        <v>29706</v>
      </c>
      <c r="E70" s="5" t="n">
        <v>32565</v>
      </c>
    </row>
    <row r="71">
      <c r="A71" s="4" t="inlineStr">
        <is>
          <t>Test | Over time</t>
        </is>
      </c>
      <c r="B71" s="4" t="inlineStr">
        <is>
          <t xml:space="preserve"> </t>
        </is>
      </c>
      <c r="C71" s="4" t="inlineStr">
        <is>
          <t xml:space="preserve"> </t>
        </is>
      </c>
      <c r="D71" s="4" t="inlineStr">
        <is>
          <t xml:space="preserve"> </t>
        </is>
      </c>
      <c r="E71" s="4" t="inlineStr">
        <is>
          <t xml:space="preserve"> </t>
        </is>
      </c>
    </row>
    <row r="72">
      <c r="A72" s="3" t="inlineStr">
        <is>
          <t>Disaggregation of revenues</t>
        </is>
      </c>
      <c r="B72" s="4" t="inlineStr">
        <is>
          <t xml:space="preserve"> </t>
        </is>
      </c>
      <c r="C72" s="4" t="inlineStr">
        <is>
          <t xml:space="preserve"> </t>
        </is>
      </c>
      <c r="D72" s="4" t="inlineStr">
        <is>
          <t xml:space="preserve"> </t>
        </is>
      </c>
      <c r="E72" s="4" t="inlineStr">
        <is>
          <t xml:space="preserve"> </t>
        </is>
      </c>
    </row>
    <row r="73">
      <c r="A73" s="4" t="inlineStr">
        <is>
          <t>Revenues</t>
        </is>
      </c>
      <c r="B73" s="5" t="n">
        <v>44630</v>
      </c>
      <c r="C73" s="5" t="n">
        <v>43818</v>
      </c>
      <c r="D73" s="5" t="n">
        <v>114066</v>
      </c>
      <c r="E73" s="5" t="n">
        <v>125215</v>
      </c>
    </row>
    <row r="74">
      <c r="A74" s="4" t="inlineStr">
        <is>
          <t>Test | United States</t>
        </is>
      </c>
      <c r="B74" s="4" t="inlineStr">
        <is>
          <t xml:space="preserve"> </t>
        </is>
      </c>
      <c r="C74" s="4" t="inlineStr">
        <is>
          <t xml:space="preserve"> </t>
        </is>
      </c>
      <c r="D74" s="4" t="inlineStr">
        <is>
          <t xml:space="preserve"> </t>
        </is>
      </c>
      <c r="E74" s="4" t="inlineStr">
        <is>
          <t xml:space="preserve"> </t>
        </is>
      </c>
    </row>
    <row r="75">
      <c r="A75" s="3" t="inlineStr">
        <is>
          <t>Disaggregation of revenues</t>
        </is>
      </c>
      <c r="B75" s="4" t="inlineStr">
        <is>
          <t xml:space="preserve"> </t>
        </is>
      </c>
      <c r="C75" s="4" t="inlineStr">
        <is>
          <t xml:space="preserve"> </t>
        </is>
      </c>
      <c r="D75" s="4" t="inlineStr">
        <is>
          <t xml:space="preserve"> </t>
        </is>
      </c>
      <c r="E75" s="4" t="inlineStr">
        <is>
          <t xml:space="preserve"> </t>
        </is>
      </c>
    </row>
    <row r="76">
      <c r="A76" s="4" t="inlineStr">
        <is>
          <t>Revenues</t>
        </is>
      </c>
      <c r="B76" s="5" t="n">
        <v>32575</v>
      </c>
      <c r="C76" s="5" t="n">
        <v>32246</v>
      </c>
      <c r="D76" s="5" t="n">
        <v>82370</v>
      </c>
      <c r="E76" s="5" t="n">
        <v>87253</v>
      </c>
    </row>
    <row r="77">
      <c r="A77" s="4" t="inlineStr">
        <is>
          <t>Test | International</t>
        </is>
      </c>
      <c r="B77" s="4" t="inlineStr">
        <is>
          <t xml:space="preserve"> </t>
        </is>
      </c>
      <c r="C77" s="4" t="inlineStr">
        <is>
          <t xml:space="preserve"> </t>
        </is>
      </c>
      <c r="D77" s="4" t="inlineStr">
        <is>
          <t xml:space="preserve"> </t>
        </is>
      </c>
      <c r="E77" s="4" t="inlineStr">
        <is>
          <t xml:space="preserve"> </t>
        </is>
      </c>
    </row>
    <row r="78">
      <c r="A78" s="3" t="inlineStr">
        <is>
          <t>Disaggregation of 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23481</v>
      </c>
      <c r="C79" s="5" t="n">
        <v>23068</v>
      </c>
      <c r="D79" s="5" t="n">
        <v>61402</v>
      </c>
      <c r="E79" s="5" t="n">
        <v>70527</v>
      </c>
    </row>
    <row r="80">
      <c r="A80" s="4" t="inlineStr">
        <is>
          <t>Test | Commercial</t>
        </is>
      </c>
      <c r="B80" s="4" t="inlineStr">
        <is>
          <t xml:space="preserve"> </t>
        </is>
      </c>
      <c r="C80" s="4" t="inlineStr">
        <is>
          <t xml:space="preserve"> </t>
        </is>
      </c>
      <c r="D80" s="4" t="inlineStr">
        <is>
          <t xml:space="preserve"> </t>
        </is>
      </c>
      <c r="E80" s="4" t="inlineStr">
        <is>
          <t xml:space="preserve"> </t>
        </is>
      </c>
    </row>
    <row r="81">
      <c r="A81" s="3" t="inlineStr">
        <is>
          <t>Disaggregation of revenues</t>
        </is>
      </c>
      <c r="B81" s="4" t="inlineStr">
        <is>
          <t xml:space="preserve"> </t>
        </is>
      </c>
      <c r="C81" s="4" t="inlineStr">
        <is>
          <t xml:space="preserve"> </t>
        </is>
      </c>
      <c r="D81" s="4" t="inlineStr">
        <is>
          <t xml:space="preserve"> </t>
        </is>
      </c>
      <c r="E81" s="4" t="inlineStr">
        <is>
          <t xml:space="preserve"> </t>
        </is>
      </c>
    </row>
    <row r="82">
      <c r="A82" s="4" t="inlineStr">
        <is>
          <t>Revenues</t>
        </is>
      </c>
      <c r="B82" s="5" t="n">
        <v>42327</v>
      </c>
      <c r="C82" s="5" t="n">
        <v>48407</v>
      </c>
      <c r="D82" s="5" t="n">
        <v>111951</v>
      </c>
      <c r="E82" s="5" t="n">
        <v>137587</v>
      </c>
    </row>
    <row r="83">
      <c r="A83" s="4" t="inlineStr">
        <is>
          <t>Test | Government</t>
        </is>
      </c>
      <c r="B83" s="4" t="inlineStr">
        <is>
          <t xml:space="preserve"> </t>
        </is>
      </c>
      <c r="C83" s="4" t="inlineStr">
        <is>
          <t xml:space="preserve"> </t>
        </is>
      </c>
      <c r="D83" s="4" t="inlineStr">
        <is>
          <t xml:space="preserve"> </t>
        </is>
      </c>
      <c r="E83" s="4" t="inlineStr">
        <is>
          <t xml:space="preserve"> </t>
        </is>
      </c>
    </row>
    <row r="84">
      <c r="A84" s="3" t="inlineStr">
        <is>
          <t>Disaggregation of revenues</t>
        </is>
      </c>
      <c r="B84" s="4" t="inlineStr">
        <is>
          <t xml:space="preserve"> </t>
        </is>
      </c>
      <c r="C84" s="4" t="inlineStr">
        <is>
          <t xml:space="preserve"> </t>
        </is>
      </c>
      <c r="D84" s="4" t="inlineStr">
        <is>
          <t xml:space="preserve"> </t>
        </is>
      </c>
      <c r="E84" s="4" t="inlineStr">
        <is>
          <t xml:space="preserve"> </t>
        </is>
      </c>
    </row>
    <row r="85">
      <c r="A85" s="4" t="inlineStr">
        <is>
          <t>Revenues</t>
        </is>
      </c>
      <c r="B85" s="6" t="n">
        <v>13729</v>
      </c>
      <c r="C85" s="6" t="n">
        <v>6907</v>
      </c>
      <c r="D85" s="6" t="n">
        <v>31821</v>
      </c>
      <c r="E85" s="6" t="n">
        <v>201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maining Performance Obligations (Details) - USD ($) $ in Thousands</t>
        </is>
      </c>
      <c r="B1" s="2" t="inlineStr">
        <is>
          <t>9 Months Ended</t>
        </is>
      </c>
    </row>
    <row r="2">
      <c r="B2" s="2" t="inlineStr">
        <is>
          <t>Jun. 30, 2024</t>
        </is>
      </c>
      <c r="C2" s="2" t="inlineStr">
        <is>
          <t>Sep. 30, 2023</t>
        </is>
      </c>
    </row>
    <row r="3">
      <c r="A3" s="3" t="inlineStr">
        <is>
          <t>Remaining Performance Obligations</t>
        </is>
      </c>
      <c r="B3" s="4" t="inlineStr">
        <is>
          <t xml:space="preserve"> </t>
        </is>
      </c>
      <c r="C3" s="4" t="inlineStr">
        <is>
          <t xml:space="preserve"> </t>
        </is>
      </c>
    </row>
    <row r="4">
      <c r="A4" s="4" t="inlineStr">
        <is>
          <t>Contract assets</t>
        </is>
      </c>
      <c r="B4" s="6" t="n">
        <v>134600</v>
      </c>
      <c r="C4" s="6" t="n">
        <v>138600</v>
      </c>
    </row>
    <row r="5">
      <c r="A5" s="4" t="inlineStr">
        <is>
          <t>Contract liabilities</t>
        </is>
      </c>
      <c r="B5" s="5" t="n">
        <v>123500</v>
      </c>
      <c r="C5" s="5" t="n">
        <v>123100</v>
      </c>
    </row>
    <row r="6">
      <c r="A6" s="4" t="inlineStr">
        <is>
          <t>Accounts receivable</t>
        </is>
      </c>
      <c r="B6" s="5" t="n">
        <v>213592</v>
      </c>
      <c r="C6" s="6" t="n">
        <v>198557</v>
      </c>
    </row>
    <row r="7">
      <c r="A7" s="4" t="inlineStr">
        <is>
          <t>Revenue recognized</t>
        </is>
      </c>
      <c r="B7" s="5" t="n">
        <v>54000</v>
      </c>
      <c r="C7" s="4" t="inlineStr">
        <is>
          <t xml:space="preserve"> </t>
        </is>
      </c>
    </row>
    <row r="8">
      <c r="A8" s="4" t="inlineStr">
        <is>
          <t>Revenue, Remaining Performance Obligation, Expected Timing of Satisfaction, Start Date [Axis]: 2024-07-01</t>
        </is>
      </c>
      <c r="B8" s="4" t="inlineStr">
        <is>
          <t xml:space="preserve"> </t>
        </is>
      </c>
      <c r="C8" s="4" t="inlineStr">
        <is>
          <t xml:space="preserve"> </t>
        </is>
      </c>
    </row>
    <row r="9">
      <c r="A9" s="3" t="inlineStr">
        <is>
          <t>Remaining Performance Obligations</t>
        </is>
      </c>
      <c r="B9" s="4" t="inlineStr">
        <is>
          <t xml:space="preserve"> </t>
        </is>
      </c>
      <c r="C9" s="4" t="inlineStr">
        <is>
          <t xml:space="preserve"> </t>
        </is>
      </c>
    </row>
    <row r="10">
      <c r="A10" s="4" t="inlineStr">
        <is>
          <t>Remaining performance obligations amount</t>
        </is>
      </c>
      <c r="B10" s="6" t="n">
        <v>888700</v>
      </c>
      <c r="C10" s="4" t="inlineStr">
        <is>
          <t xml:space="preserve"> </t>
        </is>
      </c>
    </row>
    <row r="11">
      <c r="A11" s="4" t="inlineStr">
        <is>
          <t>Revenue remaining performance obligation expected timing of satisfaction, Period</t>
        </is>
      </c>
      <c r="B11" s="4" t="inlineStr">
        <is>
          <t>12 months</t>
        </is>
      </c>
      <c r="C11" s="4" t="inlineStr">
        <is>
          <t xml:space="preserve"> </t>
        </is>
      </c>
    </row>
    <row r="12">
      <c r="A12" s="4" t="inlineStr">
        <is>
          <t>Percentage of remaining performance obligation expected to be recognized</t>
        </is>
      </c>
      <c r="B12" s="12" t="n">
        <v>0.68</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tion to extend</t>
        </is>
      </c>
      <c r="B4" s="4" t="inlineStr">
        <is>
          <t xml:space="preserve"> </t>
        </is>
      </c>
      <c r="C4" s="4" t="inlineStr">
        <is>
          <t xml:space="preserve"> </t>
        </is>
      </c>
      <c r="D4" s="4" t="inlineStr">
        <is>
          <t>true</t>
        </is>
      </c>
      <c r="E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6" t="n">
        <v>372</v>
      </c>
      <c r="C6" s="6" t="n">
        <v>393</v>
      </c>
      <c r="D6" s="6" t="n">
        <v>1137</v>
      </c>
      <c r="E6" s="6" t="n">
        <v>1179</v>
      </c>
    </row>
    <row r="7">
      <c r="A7" s="4" t="inlineStr">
        <is>
          <t>Interest on lease liabilities</t>
        </is>
      </c>
      <c r="B7" s="5" t="n">
        <v>213</v>
      </c>
      <c r="C7" s="5" t="n">
        <v>230</v>
      </c>
      <c r="D7" s="5" t="n">
        <v>652</v>
      </c>
      <c r="E7" s="5" t="n">
        <v>698</v>
      </c>
    </row>
    <row r="8">
      <c r="A8" s="4" t="inlineStr">
        <is>
          <t>Operating lease cost</t>
        </is>
      </c>
      <c r="B8" s="5" t="n">
        <v>1937</v>
      </c>
      <c r="C8" s="5" t="n">
        <v>1858</v>
      </c>
      <c r="D8" s="5" t="n">
        <v>5675</v>
      </c>
      <c r="E8" s="5" t="n">
        <v>5356</v>
      </c>
    </row>
    <row r="9">
      <c r="A9" s="4" t="inlineStr">
        <is>
          <t>Total lease costs</t>
        </is>
      </c>
      <c r="B9" s="6" t="n">
        <v>2522</v>
      </c>
      <c r="C9" s="6" t="n">
        <v>2481</v>
      </c>
      <c r="D9" s="6" t="n">
        <v>7464</v>
      </c>
      <c r="E9" s="6" t="n">
        <v>7233</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20 years</t>
        </is>
      </c>
      <c r="C12" s="4" t="inlineStr">
        <is>
          <t xml:space="preserve"> </t>
        </is>
      </c>
      <c r="D12" s="4" t="inlineStr">
        <is>
          <t>20 years</t>
        </is>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Additional information related to lea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867</v>
      </c>
      <c r="C4" s="6" t="n">
        <v>1792</v>
      </c>
      <c r="D4" s="6" t="n">
        <v>5510</v>
      </c>
      <c r="E4" s="6" t="n">
        <v>5172</v>
      </c>
    </row>
    <row r="5">
      <c r="A5" s="4" t="inlineStr">
        <is>
          <t>Operating cash flows from finance leases</t>
        </is>
      </c>
      <c r="B5" s="5" t="n">
        <v>213</v>
      </c>
      <c r="C5" s="5" t="n">
        <v>230</v>
      </c>
      <c r="D5" s="5" t="n">
        <v>652</v>
      </c>
      <c r="E5" s="5" t="n">
        <v>698</v>
      </c>
    </row>
    <row r="6">
      <c r="A6" s="4" t="inlineStr">
        <is>
          <t>Financing cash flows from finance leases</t>
        </is>
      </c>
      <c r="B6" s="5" t="n">
        <v>331</v>
      </c>
      <c r="C6" s="5" t="n">
        <v>334</v>
      </c>
      <c r="D6" s="5" t="n">
        <v>1013</v>
      </c>
      <c r="E6" s="5" t="n">
        <v>991</v>
      </c>
    </row>
    <row r="7">
      <c r="A7" s="3" t="inlineStr">
        <is>
          <t>Right-of-use assets obtained in exchange for operating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6" t="n">
        <v>515</v>
      </c>
      <c r="C8" s="6" t="n">
        <v>402</v>
      </c>
      <c r="D8" s="6" t="n">
        <v>2194</v>
      </c>
      <c r="E8" s="6" t="n">
        <v>14984</v>
      </c>
    </row>
    <row r="9">
      <c r="A9" s="3" t="inlineStr">
        <is>
          <t>Weighted-average remaining lease term</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10 years 9 months 18 days</t>
        </is>
      </c>
      <c r="C10" s="4" t="inlineStr">
        <is>
          <t>11 years 4 months 24 days</t>
        </is>
      </c>
      <c r="D10" s="4" t="inlineStr">
        <is>
          <t>10 years 9 months 18 days</t>
        </is>
      </c>
      <c r="E10" s="4" t="inlineStr">
        <is>
          <t>11 years 4 months 24 days</t>
        </is>
      </c>
    </row>
    <row r="11">
      <c r="A11" s="4" t="inlineStr">
        <is>
          <t>Finance leases</t>
        </is>
      </c>
      <c r="B11" s="4" t="inlineStr">
        <is>
          <t>11 years 1 month 6 days</t>
        </is>
      </c>
      <c r="C11" s="4" t="inlineStr">
        <is>
          <t>11 years 3 months 18 days</t>
        </is>
      </c>
      <c r="D11" s="4" t="inlineStr">
        <is>
          <t>11 years 1 month 6 days</t>
        </is>
      </c>
      <c r="E11" s="4" t="inlineStr">
        <is>
          <t>11 years 3 months 18 days</t>
        </is>
      </c>
    </row>
    <row r="12">
      <c r="A12" s="3" t="inlineStr">
        <is>
          <t>Weighted-average discount rate</t>
        </is>
      </c>
      <c r="B12" s="4" t="inlineStr">
        <is>
          <t xml:space="preserve"> </t>
        </is>
      </c>
      <c r="C12" s="4" t="inlineStr">
        <is>
          <t xml:space="preserve"> </t>
        </is>
      </c>
      <c r="D12" s="4" t="inlineStr">
        <is>
          <t xml:space="preserve"> </t>
        </is>
      </c>
      <c r="E12" s="4" t="inlineStr">
        <is>
          <t xml:space="preserve"> </t>
        </is>
      </c>
    </row>
    <row r="13">
      <c r="A13" s="4" t="inlineStr">
        <is>
          <t>Operating leases</t>
        </is>
      </c>
      <c r="B13" s="10" t="n">
        <v>0.0456</v>
      </c>
      <c r="C13" s="10" t="n">
        <v>0.0442</v>
      </c>
      <c r="D13" s="10" t="n">
        <v>0.0456</v>
      </c>
      <c r="E13" s="10" t="n">
        <v>0.0442</v>
      </c>
    </row>
    <row r="14">
      <c r="A14" s="4" t="inlineStr">
        <is>
          <t>Finance leases</t>
        </is>
      </c>
      <c r="B14" s="10" t="n">
        <v>0.0469</v>
      </c>
      <c r="C14" s="10" t="n">
        <v>0.0462</v>
      </c>
      <c r="D14" s="10" t="n">
        <v>0.0469</v>
      </c>
      <c r="E14" s="10" t="n">
        <v>0.04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LEASES - Reconciliation of future undiscounted cash flows to the operating and finance lease liabilities, and the related ROU assets (Details) - USD ($) $ in Thousands</t>
        </is>
      </c>
      <c r="B1" s="2" t="inlineStr">
        <is>
          <t>Jun. 30, 2024</t>
        </is>
      </c>
      <c r="C1" s="2" t="inlineStr">
        <is>
          <t>Sep. 30, 2023</t>
        </is>
      </c>
    </row>
    <row r="2">
      <c r="A2" s="3" t="inlineStr">
        <is>
          <t>Operating leases</t>
        </is>
      </c>
      <c r="B2" s="4" t="inlineStr">
        <is>
          <t xml:space="preserve"> </t>
        </is>
      </c>
      <c r="C2" s="4" t="inlineStr">
        <is>
          <t xml:space="preserve"> </t>
        </is>
      </c>
    </row>
    <row r="3">
      <c r="A3" s="4" t="inlineStr">
        <is>
          <t>2024 (excluding the nine months ended June 30, 2024)</t>
        </is>
      </c>
      <c r="B3" s="6" t="n">
        <v>1569</v>
      </c>
      <c r="C3" s="4" t="inlineStr">
        <is>
          <t xml:space="preserve"> </t>
        </is>
      </c>
    </row>
    <row r="4">
      <c r="A4" s="4" t="inlineStr">
        <is>
          <t>2025</t>
        </is>
      </c>
      <c r="B4" s="5" t="n">
        <v>6108</v>
      </c>
      <c r="C4" s="4" t="inlineStr">
        <is>
          <t xml:space="preserve"> </t>
        </is>
      </c>
    </row>
    <row r="5">
      <c r="A5" s="4" t="inlineStr">
        <is>
          <t>2026</t>
        </is>
      </c>
      <c r="B5" s="5" t="n">
        <v>4865</v>
      </c>
      <c r="C5" s="4" t="inlineStr">
        <is>
          <t xml:space="preserve"> </t>
        </is>
      </c>
    </row>
    <row r="6">
      <c r="A6" s="4" t="inlineStr">
        <is>
          <t>2027</t>
        </is>
      </c>
      <c r="B6" s="5" t="n">
        <v>4620</v>
      </c>
      <c r="C6" s="4" t="inlineStr">
        <is>
          <t xml:space="preserve"> </t>
        </is>
      </c>
    </row>
    <row r="7">
      <c r="A7" s="4" t="inlineStr">
        <is>
          <t>2028 and thereafter</t>
        </is>
      </c>
      <c r="B7" s="5" t="n">
        <v>33915</v>
      </c>
      <c r="C7" s="4" t="inlineStr">
        <is>
          <t xml:space="preserve"> </t>
        </is>
      </c>
    </row>
    <row r="8">
      <c r="A8" s="4" t="inlineStr">
        <is>
          <t>Total minimum lease payments</t>
        </is>
      </c>
      <c r="B8" s="5" t="n">
        <v>51077</v>
      </c>
      <c r="C8" s="4" t="inlineStr">
        <is>
          <t xml:space="preserve"> </t>
        </is>
      </c>
    </row>
    <row r="9">
      <c r="A9" s="4" t="inlineStr">
        <is>
          <t>Less: amounts representing interest</t>
        </is>
      </c>
      <c r="B9" s="5" t="n">
        <v>11334</v>
      </c>
      <c r="C9" s="4" t="inlineStr">
        <is>
          <t xml:space="preserve"> </t>
        </is>
      </c>
    </row>
    <row r="10">
      <c r="A10" s="4" t="inlineStr">
        <is>
          <t>Present value of net minimum lease payments</t>
        </is>
      </c>
      <c r="B10" s="5" t="n">
        <v>39743</v>
      </c>
      <c r="C10" s="4" t="inlineStr">
        <is>
          <t xml:space="preserve"> </t>
        </is>
      </c>
    </row>
    <row r="11">
      <c r="A11" s="4" t="inlineStr">
        <is>
          <t>Less: current portion of lease obligations</t>
        </is>
      </c>
      <c r="B11" s="5" t="n">
        <v>4595</v>
      </c>
      <c r="C11" s="4" t="inlineStr">
        <is>
          <t xml:space="preserve"> </t>
        </is>
      </c>
    </row>
    <row r="12">
      <c r="A12" s="4" t="inlineStr">
        <is>
          <t>Non-current portion of lease obligations</t>
        </is>
      </c>
      <c r="B12" s="5" t="n">
        <v>35148</v>
      </c>
      <c r="C12" s="6" t="n">
        <v>36554</v>
      </c>
    </row>
    <row r="13">
      <c r="A13" s="4" t="inlineStr">
        <is>
          <t>ROU assets</t>
        </is>
      </c>
      <c r="B13" s="6" t="n">
        <v>37716</v>
      </c>
      <c r="C13" s="6" t="n">
        <v>39839</v>
      </c>
    </row>
    <row r="14">
      <c r="A14" s="4" t="inlineStr">
        <is>
          <t>Location of operating lease liabilities included on Consolidated Balance Sheets</t>
        </is>
      </c>
      <c r="B14" s="4" t="inlineStr">
        <is>
          <t>Non-current portion of lease obligations, Accrued other expenses</t>
        </is>
      </c>
      <c r="C14" s="4" t="inlineStr">
        <is>
          <t xml:space="preserve"> </t>
        </is>
      </c>
    </row>
    <row r="15">
      <c r="A15" s="4" t="inlineStr">
        <is>
          <t>Location of operating lease ROU assets included on Consolidated Balance Sheets</t>
        </is>
      </c>
      <c r="B15" s="4" t="inlineStr">
        <is>
          <t>ROU assets</t>
        </is>
      </c>
      <c r="C15" s="4" t="inlineStr">
        <is>
          <t xml:space="preserve"> </t>
        </is>
      </c>
    </row>
    <row r="16">
      <c r="A16" s="3" t="inlineStr">
        <is>
          <t>Finance leases</t>
        </is>
      </c>
      <c r="B16" s="4" t="inlineStr">
        <is>
          <t xml:space="preserve"> </t>
        </is>
      </c>
      <c r="C16" s="4" t="inlineStr">
        <is>
          <t xml:space="preserve"> </t>
        </is>
      </c>
    </row>
    <row r="17">
      <c r="A17" s="4" t="inlineStr">
        <is>
          <t>2024 (excluding the nine months ended June 30, 2024)</t>
        </is>
      </c>
      <c r="B17" s="6" t="n">
        <v>547</v>
      </c>
      <c r="C17" s="4" t="inlineStr">
        <is>
          <t xml:space="preserve"> </t>
        </is>
      </c>
    </row>
    <row r="18">
      <c r="A18" s="4" t="inlineStr">
        <is>
          <t>2025</t>
        </is>
      </c>
      <c r="B18" s="5" t="n">
        <v>2233</v>
      </c>
      <c r="C18" s="4" t="inlineStr">
        <is>
          <t xml:space="preserve"> </t>
        </is>
      </c>
    </row>
    <row r="19">
      <c r="A19" s="4" t="inlineStr">
        <is>
          <t>2026</t>
        </is>
      </c>
      <c r="B19" s="5" t="n">
        <v>2297</v>
      </c>
      <c r="C19" s="4" t="inlineStr">
        <is>
          <t xml:space="preserve"> </t>
        </is>
      </c>
    </row>
    <row r="20">
      <c r="A20" s="4" t="inlineStr">
        <is>
          <t>2027</t>
        </is>
      </c>
      <c r="B20" s="5" t="n">
        <v>2357</v>
      </c>
      <c r="C20" s="4" t="inlineStr">
        <is>
          <t xml:space="preserve"> </t>
        </is>
      </c>
    </row>
    <row r="21">
      <c r="A21" s="4" t="inlineStr">
        <is>
          <t>2028 and thereafter</t>
        </is>
      </c>
      <c r="B21" s="5" t="n">
        <v>16470</v>
      </c>
      <c r="C21" s="4" t="inlineStr">
        <is>
          <t xml:space="preserve"> </t>
        </is>
      </c>
    </row>
    <row r="22">
      <c r="A22" s="4" t="inlineStr">
        <is>
          <t>Total minimum lease payments</t>
        </is>
      </c>
      <c r="B22" s="5" t="n">
        <v>23904</v>
      </c>
      <c r="C22" s="4" t="inlineStr">
        <is>
          <t xml:space="preserve"> </t>
        </is>
      </c>
    </row>
    <row r="23">
      <c r="A23" s="4" t="inlineStr">
        <is>
          <t>Less: amounts representing interest</t>
        </is>
      </c>
      <c r="B23" s="5" t="n">
        <v>5582</v>
      </c>
      <c r="C23" s="4" t="inlineStr">
        <is>
          <t xml:space="preserve"> </t>
        </is>
      </c>
    </row>
    <row r="24">
      <c r="A24" s="4" t="inlineStr">
        <is>
          <t>Present value of net minimum lease payments</t>
        </is>
      </c>
      <c r="B24" s="5" t="n">
        <v>18322</v>
      </c>
      <c r="C24" s="4" t="inlineStr">
        <is>
          <t xml:space="preserve"> </t>
        </is>
      </c>
    </row>
    <row r="25">
      <c r="A25" s="4" t="inlineStr">
        <is>
          <t>Less: current portion of lease obligations</t>
        </is>
      </c>
      <c r="B25" s="5" t="n">
        <v>1403</v>
      </c>
      <c r="C25" s="4" t="inlineStr">
        <is>
          <t xml:space="preserve"> </t>
        </is>
      </c>
    </row>
    <row r="26">
      <c r="A26" s="4" t="inlineStr">
        <is>
          <t>Non-current portion of lease obligations</t>
        </is>
      </c>
      <c r="B26" s="5" t="n">
        <v>16919</v>
      </c>
      <c r="C26" s="4" t="inlineStr">
        <is>
          <t xml:space="preserve"> </t>
        </is>
      </c>
    </row>
    <row r="27">
      <c r="A27" s="4" t="inlineStr">
        <is>
          <t>ROU assets</t>
        </is>
      </c>
      <c r="B27" s="6" t="n">
        <v>14055</v>
      </c>
      <c r="C27" s="4" t="inlineStr">
        <is>
          <t xml:space="preserve"> </t>
        </is>
      </c>
    </row>
    <row r="28">
      <c r="A28" s="4" t="inlineStr">
        <is>
          <t>Location of finance lease liabilities included on Consolidated Balance Sheets</t>
        </is>
      </c>
      <c r="B28" s="4" t="inlineStr">
        <is>
          <t>Accrued other expenses, Other liabilities</t>
        </is>
      </c>
      <c r="C28" s="4" t="inlineStr">
        <is>
          <t xml:space="preserve"> </t>
        </is>
      </c>
    </row>
    <row r="29">
      <c r="A29" s="4" t="inlineStr">
        <is>
          <t>Location of finance lease ROU assets included on Consolidated Balance Sheets</t>
        </is>
      </c>
      <c r="B29" s="4" t="inlineStr">
        <is>
          <t>Property, Plant and Equipment, Net</t>
        </is>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40" customWidth="1" min="2" max="2"/>
    <col width="22" customWidth="1" min="3" max="3"/>
    <col width="22" customWidth="1" min="4" max="4"/>
    <col width="22" customWidth="1" min="5" max="5"/>
    <col width="22" customWidth="1" min="6" max="6"/>
  </cols>
  <sheetData>
    <row r="1">
      <c r="A1" s="1" t="inlineStr">
        <is>
          <t>SUBSEQUENT EVENT (Details) $ in Thousands</t>
        </is>
      </c>
      <c r="C1" s="2" t="inlineStr">
        <is>
          <t>3 Months Ended</t>
        </is>
      </c>
      <c r="E1" s="2" t="inlineStr">
        <is>
          <t>9 Months Ended</t>
        </is>
      </c>
    </row>
    <row r="2">
      <c r="B2" s="2" t="inlineStr">
        <is>
          <t>Jul. 08, 2024 USD ($) employee facility</t>
        </is>
      </c>
      <c r="C2" s="2" t="inlineStr">
        <is>
          <t>Jun. 30, 2024 USD ($)</t>
        </is>
      </c>
      <c r="D2" s="2" t="inlineStr">
        <is>
          <t>Jun. 30, 2023 USD ($)</t>
        </is>
      </c>
      <c r="E2" s="2" t="inlineStr">
        <is>
          <t>Jun. 30, 2024 USD ($)</t>
        </is>
      </c>
      <c r="F2" s="2" t="inlineStr">
        <is>
          <t>Jun. 30, 2023 USD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260783</v>
      </c>
      <c r="D4" s="6" t="n">
        <v>248749</v>
      </c>
      <c r="E4" s="6" t="n">
        <v>728226</v>
      </c>
      <c r="F4" s="6" t="n">
        <v>683386</v>
      </c>
    </row>
    <row r="5">
      <c r="A5" s="4" t="inlineStr">
        <is>
          <t>Subsequent Event | Incremental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t>
        </is>
      </c>
      <c r="B7" s="6" t="n">
        <v>375000</v>
      </c>
      <c r="C7" s="4" t="inlineStr">
        <is>
          <t xml:space="preserve"> </t>
        </is>
      </c>
      <c r="D7" s="4" t="inlineStr">
        <is>
          <t xml:space="preserve"> </t>
        </is>
      </c>
      <c r="E7" s="4" t="inlineStr">
        <is>
          <t xml:space="preserve"> </t>
        </is>
      </c>
      <c r="F7" s="4" t="inlineStr">
        <is>
          <t xml:space="preserve"> </t>
        </is>
      </c>
    </row>
    <row r="8">
      <c r="A8" s="4" t="inlineStr">
        <is>
          <t>Subsequent Event | Signature Management &amp; Pow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6" t="n">
        <v>550000</v>
      </c>
      <c r="C10" s="4" t="inlineStr">
        <is>
          <t xml:space="preserve"> </t>
        </is>
      </c>
      <c r="D10" s="4" t="inlineStr">
        <is>
          <t xml:space="preserve"> </t>
        </is>
      </c>
      <c r="E10" s="4" t="inlineStr">
        <is>
          <t xml:space="preserve"> </t>
        </is>
      </c>
      <c r="F10" s="4" t="inlineStr">
        <is>
          <t xml:space="preserve"> </t>
        </is>
      </c>
    </row>
    <row r="11">
      <c r="A11" s="4" t="inlineStr">
        <is>
          <t>Number of facilities | facility</t>
        </is>
      </c>
      <c r="B11" s="5" t="n">
        <v>4</v>
      </c>
      <c r="C11" s="4" t="inlineStr">
        <is>
          <t xml:space="preserve"> </t>
        </is>
      </c>
      <c r="D11" s="4" t="inlineStr">
        <is>
          <t xml:space="preserve"> </t>
        </is>
      </c>
      <c r="E11" s="4" t="inlineStr">
        <is>
          <t xml:space="preserve"> </t>
        </is>
      </c>
      <c r="F11" s="4" t="inlineStr">
        <is>
          <t xml:space="preserve"> </t>
        </is>
      </c>
    </row>
    <row r="12">
      <c r="A12" s="4" t="inlineStr">
        <is>
          <t>Number of employees | employee</t>
        </is>
      </c>
      <c r="B12" s="5" t="n">
        <v>410</v>
      </c>
      <c r="C12" s="4" t="inlineStr">
        <is>
          <t xml:space="preserve"> </t>
        </is>
      </c>
      <c r="D12" s="4" t="inlineStr">
        <is>
          <t xml:space="preserve"> </t>
        </is>
      </c>
      <c r="E12" s="4" t="inlineStr">
        <is>
          <t xml:space="preserve"> </t>
        </is>
      </c>
      <c r="F12" s="4" t="inlineStr">
        <is>
          <t xml:space="preserve"> </t>
        </is>
      </c>
    </row>
    <row r="13">
      <c r="A13" s="4" t="inlineStr">
        <is>
          <t>Subsequent Event | Signature Management &amp; Power | Expec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175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Sep. 30, 2023</t>
        </is>
      </c>
    </row>
    <row r="2">
      <c r="A2" s="3" t="inlineStr">
        <is>
          <t>CONDENSED CONSOLIDATED BALANCE SHEETS</t>
        </is>
      </c>
      <c r="B2" s="4" t="inlineStr">
        <is>
          <t xml:space="preserve"> </t>
        </is>
      </c>
      <c r="C2" s="4" t="inlineStr">
        <is>
          <t xml:space="preserve"> </t>
        </is>
      </c>
    </row>
    <row r="3">
      <c r="A3" s="4" t="inlineStr">
        <is>
          <t>Net of allowance for credit losses</t>
        </is>
      </c>
      <c r="B3" s="6" t="n">
        <v>2387</v>
      </c>
      <c r="C3" s="6" t="n">
        <v>2264</v>
      </c>
    </row>
    <row r="4">
      <c r="A4" s="4" t="inlineStr">
        <is>
          <t>Net of accumulated depreciation</t>
        </is>
      </c>
      <c r="B4" s="5" t="n">
        <v>190738</v>
      </c>
      <c r="C4" s="5" t="n">
        <v>174698</v>
      </c>
    </row>
    <row r="5">
      <c r="A5" s="4" t="inlineStr">
        <is>
          <t>Net of accumulated amortization</t>
        </is>
      </c>
      <c r="B5" s="6" t="n">
        <v>229467</v>
      </c>
      <c r="C5" s="6" t="n">
        <v>204881</v>
      </c>
    </row>
    <row r="6">
      <c r="A6" s="4" t="inlineStr">
        <is>
          <t>Preferred stock, par value per share</t>
        </is>
      </c>
      <c r="B6" s="7" t="n">
        <v>0.01</v>
      </c>
      <c r="C6" s="7" t="n">
        <v>0.01</v>
      </c>
    </row>
    <row r="7">
      <c r="A7" s="4" t="inlineStr">
        <is>
          <t>Preferred stock, shares authorized</t>
        </is>
      </c>
      <c r="B7" s="5" t="n">
        <v>10000000</v>
      </c>
      <c r="C7" s="5" t="n">
        <v>10000000</v>
      </c>
    </row>
    <row r="8">
      <c r="A8" s="4" t="inlineStr">
        <is>
          <t>Common stock, par value per share</t>
        </is>
      </c>
      <c r="B8" s="7" t="n">
        <v>0.01</v>
      </c>
      <c r="C8" s="7" t="n">
        <v>0.01</v>
      </c>
    </row>
    <row r="9">
      <c r="A9" s="4" t="inlineStr">
        <is>
          <t>Common stock, shares authorized</t>
        </is>
      </c>
      <c r="B9" s="5" t="n">
        <v>50000000</v>
      </c>
      <c r="C9" s="5" t="n">
        <v>50000000</v>
      </c>
    </row>
    <row r="10">
      <c r="A10" s="4" t="inlineStr">
        <is>
          <t>Common stock, shares issued</t>
        </is>
      </c>
      <c r="B10" s="5" t="n">
        <v>30809483</v>
      </c>
      <c r="C10" s="5" t="n">
        <v>30781699</v>
      </c>
    </row>
    <row r="11">
      <c r="A11" s="4" t="inlineStr">
        <is>
          <t>Treasury stock, shares</t>
        </is>
      </c>
      <c r="B11" s="5" t="n">
        <v>5056771</v>
      </c>
      <c r="C11" s="5" t="n">
        <v>4995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67618</v>
      </c>
      <c r="C4" s="6" t="n">
        <v>60548</v>
      </c>
    </row>
    <row r="5">
      <c r="A5" s="3" t="inlineStr">
        <is>
          <t>Adjustments to reconcile net earnings to net cash provided (used) by operating activities:</t>
        </is>
      </c>
      <c r="B5" s="4" t="inlineStr">
        <is>
          <t xml:space="preserve"> </t>
        </is>
      </c>
      <c r="C5" s="4" t="inlineStr">
        <is>
          <t xml:space="preserve"> </t>
        </is>
      </c>
    </row>
    <row r="6">
      <c r="A6" s="4" t="inlineStr">
        <is>
          <t>Depreciation and amortization</t>
        </is>
      </c>
      <c r="B6" s="5" t="n">
        <v>41358</v>
      </c>
      <c r="C6" s="5" t="n">
        <v>37699</v>
      </c>
    </row>
    <row r="7">
      <c r="A7" s="4" t="inlineStr">
        <is>
          <t>Stock compensation expense</t>
        </is>
      </c>
      <c r="B7" s="5" t="n">
        <v>6369</v>
      </c>
      <c r="C7" s="5" t="n">
        <v>7007</v>
      </c>
    </row>
    <row r="8">
      <c r="A8" s="4" t="inlineStr">
        <is>
          <t>Changes in assets and liabilities</t>
        </is>
      </c>
      <c r="B8" s="5" t="n">
        <v>-53839</v>
      </c>
      <c r="C8" s="5" t="n">
        <v>-72346</v>
      </c>
    </row>
    <row r="9">
      <c r="A9" s="4" t="inlineStr">
        <is>
          <t>Effect of deferred taxes</t>
        </is>
      </c>
      <c r="B9" s="5" t="n">
        <v>-6052</v>
      </c>
      <c r="C9" s="5" t="n">
        <v>-3706</v>
      </c>
    </row>
    <row r="10">
      <c r="A10" s="4" t="inlineStr">
        <is>
          <t>Net cash provided by operating activities</t>
        </is>
      </c>
      <c r="B10" s="5" t="n">
        <v>55454</v>
      </c>
      <c r="C10" s="5" t="n">
        <v>29202</v>
      </c>
    </row>
    <row r="11">
      <c r="A11" s="3" t="inlineStr">
        <is>
          <t>Cash flows from investing activities:</t>
        </is>
      </c>
      <c r="B11" s="4" t="inlineStr">
        <is>
          <t xml:space="preserve"> </t>
        </is>
      </c>
      <c r="C11" s="4" t="inlineStr">
        <is>
          <t xml:space="preserve"> </t>
        </is>
      </c>
    </row>
    <row r="12">
      <c r="A12" s="4" t="inlineStr">
        <is>
          <t>Acquisition of business, net of cash acquired</t>
        </is>
      </c>
      <c r="B12" s="5" t="n">
        <v>-56383</v>
      </c>
      <c r="C12" s="5" t="n">
        <v>-17694</v>
      </c>
    </row>
    <row r="13">
      <c r="A13" s="4" t="inlineStr">
        <is>
          <t>Additions to capitalized software and other</t>
        </is>
      </c>
      <c r="B13" s="5" t="n">
        <v>-8556</v>
      </c>
      <c r="C13" s="5" t="n">
        <v>-9263</v>
      </c>
    </row>
    <row r="14">
      <c r="A14" s="4" t="inlineStr">
        <is>
          <t>Capital expenditures</t>
        </is>
      </c>
      <c r="B14" s="5" t="n">
        <v>-24949</v>
      </c>
      <c r="C14" s="5" t="n">
        <v>-16993</v>
      </c>
    </row>
    <row r="15">
      <c r="A15" s="4" t="inlineStr">
        <is>
          <t>Net cash used by investing activities</t>
        </is>
      </c>
      <c r="B15" s="5" t="n">
        <v>-89888</v>
      </c>
      <c r="C15" s="5" t="n">
        <v>-43950</v>
      </c>
    </row>
    <row r="16">
      <c r="A16" s="3" t="inlineStr">
        <is>
          <t>Cash flows from financing activities:</t>
        </is>
      </c>
      <c r="B16" s="4" t="inlineStr">
        <is>
          <t xml:space="preserve"> </t>
        </is>
      </c>
      <c r="C16" s="4" t="inlineStr">
        <is>
          <t xml:space="preserve"> </t>
        </is>
      </c>
    </row>
    <row r="17">
      <c r="A17" s="4" t="inlineStr">
        <is>
          <t>Proceeds from long-term debt and short-term borrowings</t>
        </is>
      </c>
      <c r="B17" s="5" t="n">
        <v>193000</v>
      </c>
      <c r="C17" s="5" t="n">
        <v>88000</v>
      </c>
    </row>
    <row r="18">
      <c r="A18" s="4" t="inlineStr">
        <is>
          <t>Principal payments on long-term debt and short-term borrowings</t>
        </is>
      </c>
      <c r="B18" s="5" t="n">
        <v>-122000</v>
      </c>
      <c r="C18" s="5" t="n">
        <v>-93000</v>
      </c>
    </row>
    <row r="19">
      <c r="A19" s="4" t="inlineStr">
        <is>
          <t>Purchases of common stock into treasury</t>
        </is>
      </c>
      <c r="B19" s="5" t="n">
        <v>-7998</v>
      </c>
      <c r="C19" s="5" t="n">
        <v>-12401</v>
      </c>
    </row>
    <row r="20">
      <c r="A20" s="4" t="inlineStr">
        <is>
          <t>Dividends paid</t>
        </is>
      </c>
      <c r="B20" s="5" t="n">
        <v>-6185</v>
      </c>
      <c r="C20" s="5" t="n">
        <v>-6189</v>
      </c>
    </row>
    <row r="21">
      <c r="A21" s="4" t="inlineStr">
        <is>
          <t>Other</t>
        </is>
      </c>
      <c r="B21" s="5" t="n">
        <v>-1516</v>
      </c>
      <c r="C21" s="5" t="n">
        <v>-2557</v>
      </c>
    </row>
    <row r="22">
      <c r="A22" s="4" t="inlineStr">
        <is>
          <t>Net cash provided (used) by financing activities</t>
        </is>
      </c>
      <c r="B22" s="5" t="n">
        <v>55301</v>
      </c>
      <c r="C22" s="5" t="n">
        <v>-26147</v>
      </c>
    </row>
    <row r="23">
      <c r="A23" s="4" t="inlineStr">
        <is>
          <t>Effect of exchange rate changes on cash and cash equivalents</t>
        </is>
      </c>
      <c r="B23" s="5" t="n">
        <v>309</v>
      </c>
      <c r="C23" s="5" t="n">
        <v>-777</v>
      </c>
    </row>
    <row r="24">
      <c r="A24" s="4" t="inlineStr">
        <is>
          <t>Net increase (decrease) in cash and cash equivalents</t>
        </is>
      </c>
      <c r="B24" s="5" t="n">
        <v>21176</v>
      </c>
      <c r="C24" s="5" t="n">
        <v>-41672</v>
      </c>
    </row>
    <row r="25">
      <c r="A25" s="4" t="inlineStr">
        <is>
          <t>Cash and cash equivalents, beginning of period</t>
        </is>
      </c>
      <c r="B25" s="5" t="n">
        <v>41866</v>
      </c>
      <c r="C25" s="5" t="n">
        <v>97724</v>
      </c>
    </row>
    <row r="26">
      <c r="A26" s="4" t="inlineStr">
        <is>
          <t>Cash and cash equivalents, end of period</t>
        </is>
      </c>
      <c r="B26" s="5" t="n">
        <v>63042</v>
      </c>
      <c r="C26" s="5" t="n">
        <v>56052</v>
      </c>
    </row>
    <row r="27">
      <c r="A27" s="3" t="inlineStr">
        <is>
          <t>Supplemental cash flow information:</t>
        </is>
      </c>
      <c r="B27" s="4" t="inlineStr">
        <is>
          <t xml:space="preserve"> </t>
        </is>
      </c>
      <c r="C27" s="4" t="inlineStr">
        <is>
          <t xml:space="preserve"> </t>
        </is>
      </c>
    </row>
    <row r="28">
      <c r="A28" s="4" t="inlineStr">
        <is>
          <t>Interest paid</t>
        </is>
      </c>
      <c r="B28" s="5" t="n">
        <v>8430</v>
      </c>
      <c r="C28" s="5" t="n">
        <v>5564</v>
      </c>
    </row>
    <row r="29">
      <c r="A29" s="4" t="inlineStr">
        <is>
          <t>Income taxes paid (including state and foreign)</t>
        </is>
      </c>
      <c r="B29" s="6" t="n">
        <v>25952</v>
      </c>
      <c r="C29" s="6" t="n">
        <v>183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in the opinion of management, include all adjustments, consisting of normal recurring accruals, necessary for a fair presentation of the results for the interim periods presented. The unaudited condensed consolidated financial statements are presented in accordance with the requirements of Form 10-Q and consequently do not include all the disclosures required for annual financial statements by accounting principles generally accepted in the United States of America (GAAP) and should be read in conjunction with the audited consolidated financial statements and notes thereto contained in the Company’s Annual Report on Form 10-K for the fiscal year ended September 30, 2023, as filed with the SEC on November 29, 2023. The Company’s results for the three-month period ended June 30, 2024 are not necessarily indicative of the results for the entire 2024 fiscal year. References to the third quarters of 2024 and 2023 represent the fiscal quarters ended June 30, 2024 and 2023, respectively. The preparation of financial statements in conformity with GAAP requires management to make estimates and assumptions that affect the reported amounts of assets and liabilities. Actual results could differ from those estimates. Certain prior period amount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9 Months Ended</t>
        </is>
      </c>
    </row>
    <row r="2">
      <c r="B2" s="2" t="inlineStr">
        <is>
          <t>Jun. 30, 2024</t>
        </is>
      </c>
    </row>
    <row r="3">
      <c r="A3" s="3" t="inlineStr">
        <is>
          <t>EARNINGS PER SHARE (EPS)</t>
        </is>
      </c>
      <c r="B3" s="4" t="inlineStr">
        <is>
          <t xml:space="preserve"> </t>
        </is>
      </c>
    </row>
    <row r="4">
      <c r="A4" s="4" t="inlineStr">
        <is>
          <t>EARNINGS PER SHARE (EPS)</t>
        </is>
      </c>
      <c r="B4" s="4" t="inlineStr">
        <is>
          <t>2.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restricted and performance shares by using the treasury stock method. The number of shares used in the calculation of earnings per share for each period presented is as follows (in thousands): ​ ​ ​ ​ ​ ​ ​ ​ ​ ​ ​ Three Months ​ Nine Months ​ ​ Ended June 30, ​ Ended June 30, ​ 2024 2023 2024 2023 Weighted Average Shares Outstanding — Basic 25,753 ​ 25,757 ​ 25,781 ​ 25,808 Dilutive Restricted and Performance Shares ​ 87 ​ 70 ​ 63 ​ 82 Adjusted Shares — Diluted 25,840 ​ 25,827 ​ 25,844 ​ 25,8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Jun. 30, 2024</t>
        </is>
      </c>
    </row>
    <row r="3">
      <c r="A3" s="3" t="inlineStr">
        <is>
          <t>ACQUISITION</t>
        </is>
      </c>
      <c r="B3" s="4" t="inlineStr">
        <is>
          <t xml:space="preserve"> </t>
        </is>
      </c>
    </row>
    <row r="4">
      <c r="A4" s="4" t="inlineStr">
        <is>
          <t>ACQUISITION</t>
        </is>
      </c>
      <c r="B4" s="4" t="inlineStr">
        <is>
          <t>3. ACQUISITION On November 9, 2023, the Company acquired MPE Limited (MPE), based in the United Kingdom, for a purchase price of approximately $56.2 million, net of cash acquired. MPE is a leading global manufacturer of high-performance EMC/EMP filters and capacitor products for military, utility, telecommunication, and other critical infrastructure applications. Since the date of acquisition, the operating results for the MPE business have been included as part of ETS-Lindgren in the Test segment. The acquisition date fair value of the assets acquired and liabilities assumed primarily were as follows: approximately $0.4 million of accounts receivable, $1.1 million of inventory, $1.7 million of property, plant and equipment, $0.7 million of accounts payable and accrued expenses, $7.8 million of deferred tax liabilities, and $31.1 million of identifiable intangible assets, mainly consisting of customer relationships totaling $29.1 million. The acquired goodwill of $30.3 million related to excess value associated with opportunities to expand the services and products that the Company can offer to its customers. The Company does not anticipate that the goodwill will be deductible for tax purposes. The Company paid a $0.2 million working capital settlement in the third quarter of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05:40Z</dcterms:created>
  <dcterms:modified xmlns:dcterms="http://purl.org/dc/terms/" xmlns:xsi="http://www.w3.org/2001/XMLSchema-instance" xsi:type="dcterms:W3CDTF">2024-08-09T16:05:40Z</dcterms:modified>
</cp:coreProperties>
</file>